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comes Tax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dustry Segment and Geographic" sheetId="18" state="visible" r:id="rId18"/>
    <sheet xmlns:r="http://schemas.openxmlformats.org/officeDocument/2006/relationships" name="Accounting Policies (Policies)" sheetId="19" state="visible" r:id="rId19"/>
    <sheet xmlns:r="http://schemas.openxmlformats.org/officeDocument/2006/relationships" name="- Summary of Significant Accoun"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Incomes Taxes (Tables)" sheetId="24" state="visible" r:id="rId24"/>
    <sheet xmlns:r="http://schemas.openxmlformats.org/officeDocument/2006/relationships" name="- Long-Term Debt (Tables)" sheetId="25" state="visible" r:id="rId25"/>
    <sheet xmlns:r="http://schemas.openxmlformats.org/officeDocument/2006/relationships" name="Leases - Leases (Tables)" sheetId="26" state="visible" r:id="rId26"/>
    <sheet xmlns:r="http://schemas.openxmlformats.org/officeDocument/2006/relationships" name="Common Stock (Tables)" sheetId="27" state="visible" r:id="rId27"/>
    <sheet xmlns:r="http://schemas.openxmlformats.org/officeDocument/2006/relationships" name="Industry Segment and Geograph_2"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Revenue Recognition Disaggregat" sheetId="39" state="visible" r:id="rId39"/>
    <sheet xmlns:r="http://schemas.openxmlformats.org/officeDocument/2006/relationships" name="Revenue Recognition - Contract " sheetId="40" state="visible" r:id="rId40"/>
    <sheet xmlns:r="http://schemas.openxmlformats.org/officeDocument/2006/relationships" name="Revenue Recognition - Performan" sheetId="41" state="visible" r:id="rId41"/>
    <sheet xmlns:r="http://schemas.openxmlformats.org/officeDocument/2006/relationships" name="Revenue Recognition - Narrative" sheetId="42" state="visible" r:id="rId42"/>
    <sheet xmlns:r="http://schemas.openxmlformats.org/officeDocument/2006/relationships" name="Earnings Per Share - Schedule o" sheetId="43" state="visible" r:id="rId43"/>
    <sheet xmlns:r="http://schemas.openxmlformats.org/officeDocument/2006/relationships" name="Earnings Per Share - Schedule_2" sheetId="44" state="visible" r:id="rId44"/>
    <sheet xmlns:r="http://schemas.openxmlformats.org/officeDocument/2006/relationships" name="Earnings Per Share - Narrative " sheetId="45" state="visible" r:id="rId45"/>
    <sheet xmlns:r="http://schemas.openxmlformats.org/officeDocument/2006/relationships" name="Income Taxes - Effective Tax Ra" sheetId="46" state="visible" r:id="rId46"/>
    <sheet xmlns:r="http://schemas.openxmlformats.org/officeDocument/2006/relationships" name="Income Taxes - Schedule of Unre" sheetId="47" state="visible" r:id="rId47"/>
    <sheet xmlns:r="http://schemas.openxmlformats.org/officeDocument/2006/relationships" name="Income Taxes - Narrative (Detai" sheetId="48" state="visible" r:id="rId48"/>
    <sheet xmlns:r="http://schemas.openxmlformats.org/officeDocument/2006/relationships" name="Long-Term Debt - Schedule of Lo" sheetId="49" state="visible" r:id="rId49"/>
    <sheet xmlns:r="http://schemas.openxmlformats.org/officeDocument/2006/relationships" name="Long-Term Debt - Schedule of Ne" sheetId="50" state="visible" r:id="rId50"/>
    <sheet xmlns:r="http://schemas.openxmlformats.org/officeDocument/2006/relationships" name="Long-Term Debt - Schedule of In" sheetId="51" state="visible" r:id="rId51"/>
    <sheet xmlns:r="http://schemas.openxmlformats.org/officeDocument/2006/relationships" name="Long-Term Debt - Narrative (Det" sheetId="52" state="visible" r:id="rId52"/>
    <sheet xmlns:r="http://schemas.openxmlformats.org/officeDocument/2006/relationships" name="Leases - Supplemental Cash Flow" sheetId="53" state="visible" r:id="rId53"/>
    <sheet xmlns:r="http://schemas.openxmlformats.org/officeDocument/2006/relationships" name="Leases - Lessee, Operating Leas" sheetId="54" state="visible" r:id="rId54"/>
    <sheet xmlns:r="http://schemas.openxmlformats.org/officeDocument/2006/relationships" name="Leases - Narratives (Details)" sheetId="55" state="visible" r:id="rId55"/>
    <sheet xmlns:r="http://schemas.openxmlformats.org/officeDocument/2006/relationships" name="Common Stock Schedule of Stock " sheetId="56" state="visible" r:id="rId56"/>
    <sheet xmlns:r="http://schemas.openxmlformats.org/officeDocument/2006/relationships" name="Common Stock - Narrative (Detai" sheetId="57" state="visible" r:id="rId57"/>
    <sheet xmlns:r="http://schemas.openxmlformats.org/officeDocument/2006/relationships" name="Commitments and Contingencies -" sheetId="58" state="visible" r:id="rId58"/>
    <sheet xmlns:r="http://schemas.openxmlformats.org/officeDocument/2006/relationships" name="Industry Segment and Geograph_3" sheetId="59" state="visible" r:id="rId59"/>
    <sheet xmlns:r="http://schemas.openxmlformats.org/officeDocument/2006/relationships" name="Industry Segment and Geograph_4" sheetId="60" state="visible" r:id="rId60"/>
    <sheet xmlns:r="http://schemas.openxmlformats.org/officeDocument/2006/relationships" name="Industry Segment and Geograph_5"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887</t>
        </is>
      </c>
    </row>
    <row r="9">
      <c r="A9" s="4" t="inlineStr">
        <is>
          <t>Entity Registrant Name</t>
        </is>
      </c>
      <c r="B9" s="4" t="inlineStr">
        <is>
          <t>VONAGE HOLDINGS CORP</t>
        </is>
      </c>
    </row>
    <row r="10">
      <c r="A10" s="4" t="inlineStr">
        <is>
          <t>Entity Incorporation, State or Country Code</t>
        </is>
      </c>
      <c r="B10" s="4" t="inlineStr">
        <is>
          <t>DE</t>
        </is>
      </c>
    </row>
    <row r="11">
      <c r="A11" s="4" t="inlineStr">
        <is>
          <t>Entity Tax Identification Number</t>
        </is>
      </c>
      <c r="B11" s="4" t="inlineStr">
        <is>
          <t>11-3547680</t>
        </is>
      </c>
    </row>
    <row r="12">
      <c r="A12" s="4" t="inlineStr">
        <is>
          <t>Entity Address, Address Line One</t>
        </is>
      </c>
      <c r="B12" s="4" t="inlineStr">
        <is>
          <t>23 Main Street</t>
        </is>
      </c>
    </row>
    <row r="13">
      <c r="A13" s="4" t="inlineStr">
        <is>
          <t>Entity Address, City or Town</t>
        </is>
      </c>
      <c r="B13" s="4" t="inlineStr">
        <is>
          <t>Holmdel</t>
        </is>
      </c>
    </row>
    <row r="14">
      <c r="A14" s="4" t="inlineStr">
        <is>
          <t>Entity Address, State or Province</t>
        </is>
      </c>
      <c r="B14" s="4" t="inlineStr">
        <is>
          <t>NJ</t>
        </is>
      </c>
    </row>
    <row r="15">
      <c r="A15" s="4" t="inlineStr">
        <is>
          <t>Entity Address, Postal Zip Code</t>
        </is>
      </c>
      <c r="B15" s="4" t="inlineStr">
        <is>
          <t>07733</t>
        </is>
      </c>
    </row>
    <row r="16">
      <c r="A16" s="4" t="inlineStr">
        <is>
          <t>City Area Code</t>
        </is>
      </c>
      <c r="B16" s="4" t="inlineStr">
        <is>
          <t>732</t>
        </is>
      </c>
    </row>
    <row r="17">
      <c r="A17" s="4" t="inlineStr">
        <is>
          <t>Local Phone Number</t>
        </is>
      </c>
      <c r="B17" s="4" t="inlineStr">
        <is>
          <t>528-2600</t>
        </is>
      </c>
    </row>
    <row r="18">
      <c r="A18" s="4" t="inlineStr">
        <is>
          <t>Title of 12(b) Security</t>
        </is>
      </c>
      <c r="B18" s="4" t="inlineStr">
        <is>
          <t>Common Stock, par value $0.001</t>
        </is>
      </c>
    </row>
    <row r="19">
      <c r="A19" s="4" t="inlineStr">
        <is>
          <t>Trading Symbol</t>
        </is>
      </c>
      <c r="B19" s="4" t="inlineStr">
        <is>
          <t>V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2473758</v>
      </c>
    </row>
    <row r="28">
      <c r="A28" s="4" t="inlineStr">
        <is>
          <t>Amendment Flag</t>
        </is>
      </c>
      <c r="B28" s="4" t="inlineStr">
        <is>
          <t>false</t>
        </is>
      </c>
    </row>
    <row r="29">
      <c r="A29" s="4" t="inlineStr">
        <is>
          <t>Entity Central Index Key</t>
        </is>
      </c>
      <c r="B29" s="4" t="inlineStr">
        <is>
          <t>000127283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ummary of Significant Accounting Policies This footnote should be read in conjunction with the complete description of our significant accounting policies under Note 2, Summary of Significant Accounting Policies to the consolidated financial statements included in our Annual Report on Form 10-K for the year ended December 31, 2020. Business Combinations On October 18, 2021, the Company completed the acquisition of certain assets and liabilities of Jumper AI Pte. Ltd. for cash consideration of $7 million. The Company expects to allocate the purchase price primarily to developed technology and customer relationships. The Company may make additional payments of up to $9 million over the next two years subject to continuing employment of key individuals and achievement of certain financial targets. Service, Access, and Product Cost of Revenues Service, access, and product cost of revenues excludes depreciation and amortization expense of $15,817 and $13,649 for the three months ended September 30, 2021 and 2020 and $44,979 and $35,953 for the nine months ended September 30, 2021 and 2020, respectively. In addition, costs of goods sold included service, access, and product cost of revenues during the three months ended September 30, 2021 and 2020 were $3,284 and $2,707 and during the nine months ended September 30, 2021 and 2020 were $10,169 and $8,802, respectively. Sales and Marketing Expenses We incurred advertising costs, which are included in sales and marketing, of $10,851 and $10,785 for the three months ended September 30, 2021 and 2020 and $33,317 and $34,535 for the nine months ended September 30, 2021 and 2020, respectively. Fair Value of Financial Instruments Certain of the Company's other financial instruments, which include cash and cash equivalents, restricted cash, accounts receivable and accounts payable, approximate fair value due to their short-term nature and as such are classified as Level 1. We believe the fair value of our 2018 Credit Facility at September 30, 2021 and December 31, 2020 was approximately the same as its carrying amount as the facility bears interest at a variable rate indexed to current market conditions and is classified as Level 2 within the fair value hierarchy. As of September 30, 2021 and December 31, 2020, the fair value of the 1.75% convertible senior notes due 2024 (the “Convertible Senior Notes”) was approximately $385,345 and $373,373, respectively. The fair value was determined based on the quoted price for the Convertible Senior Notes in an inactive market on the last trading day of the reporting period and is classified as Level 2 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Supplemental Balance Sheet Information The following table provides a reconciliation of cash and cash equivalents and restricted cash reported within the consolidated balance sheets to amounts included in the consolidated statements of cash flows: As of September 30, As of December 31, 2021 2020 2020 2019 Cash and cash equivalents $ 48,386 $ 48,370 $ 43,078 $ 23,620 Restricted cash 2,461 1,999 1,919 2,015 Total cash, cash equivalents and restricted cash $ 50,847 $ 50,369 $ 44,997 $ 25,635 The following tables provides supplemental information of intangible assets and accrued expenses within the consolidated balance sheets: Intangible assets, net September 30, 2021 December 31, 2020 Gross Carrying Value Accumulated Amortization Net Carrying Value Gross Carrying Value Accumulated Amortization Net Carrying Value Customer relationships $ 277,973 $ (163,713) $ 114,260 $ 284,692 $ (150,094) $ 134,598 Developed technology 171,749 (118,513) 53,236 173,572 (104,468) 69,104 Patents and patent licenses 21,007 (20,328) 679 20,849 (20,284) 565 Trade names 487 (487) — 500 (500) — Total intangible assets $ 471,216 $ (303,041) $ 168,175 $ 479,613 $ (275,346) $ 204,267 Accrued expenses September 30, 2021 December 31, 2020 Compensation and related taxes and temporary labor $ 40,656 $ 43,580 Marketing 30,657 15,319 Taxes and fees 25,998 25,977 Telecommunications 64,792 52,975 Severance 1,000 3,594 Interest 2,379 847 Customer credits 3,285 4,738 Professional fees 4,460 1,953 Inventory 588 659 Other accruals 12,185 8,438 Accrued expenses $ 186,000 $ 158,080 In the second half of 2020, the Company initiated a business-wide optimization and alignment project to focus the Company's resources and drive stronger operational execution. In connection with this project, the Company incurred severance costs of $2,641 during the nine months ended September 30, 2021, related to further employee exits, which was included in general and administrative expense. During the nine months ended September 30, 2020, the Company incurred accrued severance costs of $9,121 related to employee exits as well as the abandonment of a portion of its office leases as further described in Note 7, Leases which together resulted in total restructuring expense included in general and administrative expense of $15,182. Goodwill The Company's goodwill is derived primarily from the acquisitions of Vocalocity, Telesphere, iCore, Simple Signal, Nexmo, TokBox, and NewVoiceMedia which are included in the Company's Vonage Communications Platform segment. The following table provides a summary of the changes in the carrying amounts of goodwill: Balance at December 31, 2020 $ 624,328 Foreign currency translation adjustment (10,554) Balance at September 30, 2021 $ 613,774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recognizes revenue in accordance with ASC Topic 606, Revenue from Contracts with Customers which is further described in Note 2, Summary of Significant Accounting Policies and Note 3, Revenue Recognition to the consolidated financial statements in our Annual Report on Form 10-K for the year ended December 31, 2020. Disaggregation of Revenue The following tables detail our revenue from customers disaggregated by primary geographical market and source of revenue. The tables also include a reconciliation of the disaggregated revenue for our Vonage Communications Platform, or VCP, and Consumer segments. Three Months Ended Three Months Ended September 30, 2021 September 30, 2020 VCP Consumer Total VCP Consumer Total Primary geographical markets Americas $ 166,427 $ 67,824 $ 234,251 $ 143,800 $ 80,296 $ 224,096 EMEA 72,730 2,361 75,091 51,762 2,527 54,289 APAC 48,999 — 48,999 38,264 — 38,264 $ 288,156 $ 70,185 $ 358,341 $ 233,826 $ 82,823 $ 316,649 Major Sources of Revenue Service revenues $ 274,031 $ 60,162 $ 334,193 $ 218,456 $ 71,693 $ 290,149 Access and product revenues 7,280 71 7,351 8,757 85 8,842 USF revenues 6,845 9,952 16,797 6,613 11,045 17,658 $ 288,156 $ 70,185 $ 358,341 $ 233,826 $ 82,823 $ 316,649 Nine Months Ended Nine Months Ended September 30, 2021 September 30, 2020 VCP Consumer Total VCP Consumer Total Primary geographical markets Americas $ 472,023 $ 215,344 $ 687,367 $ 409,525 $ 246,728 $ 656,253 EMEA 204,091 7,343 211,434 154,030 7,583 $ 161,613 APAC 143,909 — 143,909 106,773 — $ 106,773 $ 820,023 $ 222,687 $ 1,042,710 $ 670,328 $ 254,311 $ 924,639 Major Sources of Revenue Service revenues $ 774,925 $ 189,148 $ 964,073 $ 626,416 $ 223,981 $ 850,397 Access and product revenues 24,643 180 24,823 27,987 200 28,187 USF revenues 20,455 33,359 53,814 15,925 30,130 46,055 $ 820,023 $ 222,687 $ 1,042,710 $ 670,328 $ 254,311 $ 924,639 In addition, the Company recognizes service revenues from its customers through subscription services provided or through usage or pay-per-use type arrangements. During the three and nine months ended September 30, 2021, the Company recognized $148,149 and $447,839 related to subscription services, $160,645 and $444,293 related to usage, and $49,547 and $150,578 related to other revenues such as USF, other regulatory fees, and credits. During the three and nine months ended September 30, 2020, the Company recognized $152,636 and $463,218 related to subscription services, $116,557 and $320,983 related to usage, and $47,456 and $140,438 related to other revenues such as USF, other regulatory fees, and credits. Contract Assets and Liabilities The following table provides information about receivables and contract liabilities from contracts with customers: September 30, 2021 December 31, 2020 Receivables (1) $ 138,630 $ 116,304 Contract liabilities (2) 56,325 65,506 (1) Amounts included in accounts receivables on our condensed consolidated balance sheets. (2) Amounts included in deferred revenues on our condensed consolidated balance sheet. Our deferred revenue represents the advance consideration received from customers for subscription services and is predominantly recognized over the following month as transfer of control occurs. During the three and nine months ended September 30, 2021, the Company recognized revenue of $104,072 and $315,768, respectively. During the three and nine months ended September 30, 2020, the Company recognized revenue of $106,866 and $325,252, respectively, related to its contract liabilities. We expect to recognize $56,325 into revenue over the next twelve months related to our deferred revenue as of September 30, 2021. Remaining Performance Obligation Transaction price allocated to the remaining performance obligation represents contracted revenue that has not yet been recognized. The typical subscription term may range from 1 month to 3 years. Contracted revenue as of September 30, 2021 that has not yet been recognized was approximately $0.4 billion. This excludes contracts with an original expected length of less than one year. The Company expects to recognize the majority of its remaining performance obligation over the next 18 months. Contract Acquisition Costs We have various commission programs for internal sales personnel and channel partners that are incremental to the acquisition of customer contracts. These costs are recorded as deferred contract acquisition costs on the consolidated balance sheets which eligible employees and third parties may earn a commission on sales of services and products to customers. We expect that these commission fees are recoverable and, therefore, we have capitalized $96,207 and $85,690 as contract costs, net of accumulated amortization, as of September 30, 2021 and December 31, 2020, respectively, included within deferred customer acquisitions costs, current portion and deferred customer acquisition costs on our condensed consolidated balance sheets. Capitalized commission fees are amortized to sales and marketing expense over estimated customer life, which is 7 years for Vonage Communications Platform customers. The amounts amortized to sales and marketing expense were $5,356 and $15,164 for the three and nine months ended September 30, 2021 and $4,086 and $11,653 for the three and nine months ended September 30, 2020, respectively. There were no impairment losses recognized in relation to the costs capitalized during the three and nine months ended September 30, 2021 and 2020. In addition, the Company expenses sales commissions for commission plans related to customer arrangements deemed less than a year and for residuals and renew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for basic and diluted loss per share for the three and nine months ended September 30, 2021 and 2020: Three Months Ended Nine Months Ended September 30, September 30, 2021 2020 2021 2020 Numerator Net loss $ (2,032) $ (10,062) $ (2,346) $ (22,247) Denominator Weighted average common shares outstanding for basic and diluted net loss per share 252,101 246,697 251,065 245,242 Basic and diluted loss per share Basic and diluted loss per share $ (0.01) $ (0.04) $ (0.01) $ (0.09) For the three and nine months ended September 30, 2021 and 2020, the following were excluded from the calculation of diluted loss per common share because of their anti-dilutive effects: Three Months Ended Nine Months Ended September 30, September 30, 2021 2020 2021 2020 Restricted stock units 14,107 14,165 14,107 14,165 Stock options 1,051 2,129 1,051 2,129 15,158 16,294 15,158 16,294 As the Company expects to settle the principal amount of its outstanding convertible senior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16.72 per share. The Company's Convertible Senior Notes are further described in Note 6,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t>
        </is>
      </c>
      <c r="B1" s="2" t="inlineStr">
        <is>
          <t>9 Months Ended</t>
        </is>
      </c>
    </row>
    <row r="2">
      <c r="B2" s="2" t="inlineStr">
        <is>
          <t>Sep. 30, 2021</t>
        </is>
      </c>
    </row>
    <row r="3">
      <c r="A3" s="3" t="inlineStr">
        <is>
          <t>Income Tax Disclosure [Abstract]</t>
        </is>
      </c>
    </row>
    <row r="4">
      <c r="A4" s="4" t="inlineStr">
        <is>
          <t>Income Tax Disclosure</t>
        </is>
      </c>
      <c r="B4" s="4" t="inlineStr">
        <is>
          <t xml:space="preserve">Income Taxes The income tax consisted of the following: Three Months Ended Nine Months Ended September 30, September 30, 2021 2020 2021 2020 Income (loss) before income taxes $ 2,300 $ (17,999) $ 4,898 $ (28,941) Income tax expense (4,332) 7,937 (7,244) 6,694 Effective tax rate 188.3 % (44.1) % 147.9 % (23.1) % Generally, provisions for income taxes during interim reporting periods apply an estimate of the annual effective tax rate for the full year. The provision for income taxes will vary with levels of pre-tax income (loss) and non-deductible expenses, NOL valuation allowances and other permanent non-deductible charges which can cause the rate to fluctuate from quarter to quarter. An alternative approach may be recorded under a discrete method which applies actual adjustments for the period including specific permanent adjustments and geographic distribution of our pre-tax income (loss). The discrete method was determined to be the appropriate method for calculating the interim tax provision as using the estimated annual effective tax rate method would have produced an unreliable rate stemming from an estimated annual marginal loss and large permanent adjustments. During the second quarter of 2021, the UK government enacted a tax rate increase from 19% to 25% effective April 1, 2023. As such, the Company has updated its deferred tax asset to reflect the increase in rate and recorded a benefit of $253 during the second quarter of 2021. For the three and nine months ended September 30, 2021, our effective tax rate was different than the statutory rate primarily due to an increase in permanent items related to limitations on executive compensation, the inclusion of foreign income in the U.S. due to foreign disregarded entities, and limitation on foreign losses. The limitation on executive compensation significantly impacted the deductibility of equity compensation and the Company recorded an expense of $2,097. In addition, the Company recorded a benefit of $1.8 million related to a partial research and development tax credit associated with earlier years. For the three and nine months ended September 30, 2020, our effective tax rate was different than the statutory rate primarily due to a discrete tax benefit recognized during the nine months related to excess tax benefits on equity compensation. In addition, the Company’s annual effective tax rate for the current year has been impacted by an increase in permanent items related to limitations on executive compensation and the inclusion of foreign income in the U.S. due to foreign disregarded entities compared to the overall pretax loss for the quarter. Uncertain Tax Positions The Company had uncertain tax benefits of $650 and $632 as of September 30, 2021 and December 31, 2020, respectively. The Company recognizes interest and penalties related to uncertain tax benefits in income tax expense. The Company recognized a benefit of $69 and $2 of interest and penalties, during the three and nine months ended September 30, 2021, respectively, and a benefit of $29 and $40 for the three and nine months ended September 30, 2020, respectively. The following table reconciles the total amounts of uncertain tax benefits: September 30, 2021 December 31, 2020 Balance as of January 1 $ 632 $ 914 Increase due to current year positions 375 114 Increase due to prior year positions 10 — Decrease due to settlements and payments (355) (173) Decrease due to lapse of applicable statute of limitations (10) (238) (Decrease) increase due to foreign currency fluctuation (2) 15 Uncertain tax benefits as of the end of the period $ 650 $ 632 Net Operating Loss Carry For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is footnote should be read in conjunction with the complete description of our financing arrangements under Note 8, Long-Term Debt , to the consolidated financial statements included in our Annual Report on Form 10-K for the year ended December 31, 2020. The following table summarizes the Company's long-term debt as of September 30, 2021 and December 31, 2020: September 30, 2021 December 31, 2020 Revolving credit facility - due 2023 150,500 215,500 Convertible senior notes - due 2024 345,000 345,000 Long-term debt including current maturities 495,500 560,500 Less unamortized discount 38,875 48,702 Less debt issuance costs 4,318 5,514 Total long-term debt $ 452,307 $ 506,284 Convertible Senior Notes In June 2019, the Company issued $300.0 million aggregate principal amount of 1.75% convertible senior notes due 2024 in a private placement and an additional $45.0 million aggregate principal amount of such notes pursuant to the exercise in full of the over-allotment option of the initial purchasers (collectively, "Convertible Senior Notes"). The Convertible Senior Notes are the Company's senior unsecured obligations. The Convertible Senior Notes will mature on June 1, 2024, unless earlier redeemed, repurchased or converted. We may not redeem the notes prior to June 5, 2022. Each $1,000 principal amount of the Convertible Senior Notes is initially convertible into 59.8256 shares of the Company's common stock, which is equivalent to an initial conversion price of approximately $16.72 per share. The conversion rate is subject to adjustment upon the occurrence of certain specified events but will not be adjusted for any accrued and unpaid interest. In addition, upon the occurrence of a make-whole fundamental change or a redemption period, each as defined in the indenture setting forth the terms of the Convertible Senior Notes, the Company will, in certain circumstances, increase the conversion rate by a number of additional shares for a holder that elects to convert its Convertible Senior Notes in connection with such make-whole fundamental change or during the relevant redemption period. Prior to December 1, 2023, the notes will be convertible only upon satisfaction of certain conditions and during certain periods, and thereafter, at any time until the close of business on the second scheduled trading day immediately preceding the maturity date. We will satisfy any conversion election by paying or delivering, as the case may be, cash, shares of common stock or a combination of cash and shares of common stock. During the nine months ended September 30, 2021, the conditions allowing holders of the Convertible Senior Notes to convert were not met. The net carrying amount of the liability component of the Convertible Senior Notes was as follows: September 30, 2021 Principal $ 345,000 Unamortized discount (38,875) Unamortized issuance cost (4,318) Net carrying amount $ 301,807 The following table sets forth the interest expense recognized related to the Convertible Senior Notes: Three Months Ended Nine Months Ended September 30, September 30, 2021 2020 2021 2020 Contractual interest expense $ 1,509 $ 1,510 $ 4,528 $ 4,528 Amortization of debt discount 3,349 3,159 9,827 9,322 Amortization of debt issuance costs 398 398 1,196 1,196 Total interest expense related to the Convertible Senior Notes $ 5,256 $ 5,067 $ 15,551 $ 15,046 In connection with the pricing of the Convertible Senior Notes and subsequently in connection with the exercise of the initial purchaser's option to purchase additional notes, the Company entered into privately negotiated capped call transactions with certain counterparties (the "Capped Calls"). The Capped Calls each have a strike price of $16.72 per share, subject to certain adjustments, which corresponds to the initial conversion price of the Convertible Senior Notes. The Capped Calls have initial cap prices of $23.46 per share, subject to certain adjustments. The Capped Calls are expected generally to reduce potential dilution to the Company's common stock upon any conversion of notes and/or offset any cash payments the Company is required to make in excess of the aggregate principal amount of converted notes, as the case may be, with such reduction and/or offset subject to a cap. The initial cap price of the Capped Call transactions was $23.46. 2018 Term Note and Revolving Credit Facility On July 31, 2018, the Company entered into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ssee, Operating Leases</t>
        </is>
      </c>
      <c r="B4" s="4" t="inlineStr">
        <is>
          <t>Leases The Company entered into various non-cancelable operating lease arrangements for certain of our existing office and telecommunications co-location space as well as operating leases for certain equipment. The operating leases expire at various times through 2028, some of which provide the Company options to extend the lease for terms up to 5 years beyond the original term. We are committed to pay a portion of the buildings’ operating expenses as required under the arrangements which we will separate as a non-lease component when readily determinable. The Company did not have any finance leases as of September 30, 2021 and December 31, 2020. The Company incurred operating lease expense of $2,318 and $7,363, respectively, during the three and nine months ended September 30, 2021 and $2,919 and $8,784, respectively, during the three and nine months ended September 30, 2020, related to its operating leases. In addition, the Company received sub-lease income of $266 and $851, respectively, during the three and nine months ended September 30, 2021 and $293 and $904, respectively, during the three and nine months ended September 30, 2020. Additionally, the remaining weighted average lease term for our operating leases was 4.71 years and the weighted average discount rate utilized to measure the Company's operating leases was 4.29% as of September 30, 2021. Supplemental cash flow related to the Company's operating leases is as follows: Nine Months Ended September 30, 2021 September 30, 2020 Cash paid for amounts included in the measurement of lease liabilities $ 8,737 $ 12,090 Right-of-use assets obtained in exchange for lease obligations $ 8,431 $ 1,261 Maturities of operating lease liabilities as of September 30, 2021 and December 31, 2020 are as follows: September 30, 2021 December 31, 2020 2021 (1) $ 2,956 13,134 2022 11,682 9,645 2023 10,806 8,401 2024 6,756 4,148 2025 6,857 4,248 Thereafter 9,479 7,522 Total lease payments 48,536 47,098 Less imputed interest (4,421) (4,525) Total $ 44,115 $ 42,573 (1) Excluding nine months ended September 30, 2021 for the period ended September 30, 2021. During the first quarter of 2020, the Company amended one of its office leases to remove a renewal period of 5 years beyond the initial lease term. In the Company's adoption of ASC 842, the Company had included the available renewal term within the transition asset and liability as the renewal was highly probable at the time of adoption. As a result, the Company's operating lease liability was reduced by $15,825 with a corresponding reduction in the Company's operating lease right-of-use assets as of March 31, 2020. During the third and fourth quarters of 2020, the Company abandoned certain of its office leases and as such, the Company reduced its operating lease right-of-use asset by $9,503 as of December 31, 2020 by accelerating the amortization of the right-of-use asset through the cease use date which is included in general and administrativ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Stockholders' Equity Note Disclosure</t>
        </is>
      </c>
      <c r="B4" s="4" t="inlineStr">
        <is>
          <t xml:space="preserve">Common Stock As of September 30, 2021 and December 31, 2020, the Company had 596,950 shares of common stock authorized and had 10,633 shares available for grants under our share-based compensation programs as of September 30, 2021. For a detailed description of our share-based compensation programs refer to Note 11, Employee Stock Benefit Plans in the consolidated financial statements included in our Annual Report on Form 10-K for the year ended December 31, 2020. The following table reflects the changes in the Company's common stock issued and outstanding: For the Three Months Ended (in thousands) Issued Treasury Outstanding Balance at June 30, 2020 320,155 (74,700) 245,455 Shares issued under the 2015 Equity Incentive Plan 2,784 — 2,784 Employee taxes paid on withholding shares — (61) (61) Balance at September 30, 2020 322,939 (74,761) 248,178 Balance at June 30, 2021 327,813 (76,272) 251,541 Shares issued under the 2015 Equity Incentive Plan 1,032 — 1,032 Employee taxes paid on withholding shares — (241) (241) Balance at September 30, 2021 328,845 (76,513) 252,332 For the Nine Months Ended (in thousands) Issued Treasury Outstanding Balance at December 31, 2019 315,808 (72,959) 242,849 Shares issued under the 2015 Equity Incentive Plan 7,131 — 7,131 Employee taxes paid on withholding shares — (1,802) (1,802) Balance at September 30, 2020 322,939 (74,761) 248,178 Balance at December 31, 2020 323,815 (74,841) 248,974 Shares issued under the 2015 Equity Incentive Plan 5,030 — 5,030 Employee taxes paid on withholding shares — (1,672) (1,672) Balance at September 30, 2021 328,845 (76,513) 252,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we are subject to legal proceedings, governmental inquiries, claims and investigations relating to our business, including claims of alleged infringement of commercial, employment, intellectual property rights, and other matters. In addition, we receive letters or other communications from third parties inviting us to obtain patent licenses that might be relevant to our business or alleging that our services infringe upon third-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such matters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federal and foreign regulations. Because of the uncertainty over whether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ustry Segment and Geographic Information</t>
        </is>
      </c>
      <c r="B1" s="2" t="inlineStr">
        <is>
          <t>9 Months Ended</t>
        </is>
      </c>
    </row>
    <row r="2">
      <c r="B2" s="2" t="inlineStr">
        <is>
          <t>Sep. 30, 2021</t>
        </is>
      </c>
    </row>
    <row r="3">
      <c r="A3" s="3" t="inlineStr">
        <is>
          <t>Segment Reporting [Abstract]</t>
        </is>
      </c>
    </row>
    <row r="4">
      <c r="A4" s="4" t="inlineStr">
        <is>
          <t>Segment Reporting Disclosure</t>
        </is>
      </c>
      <c r="B4" s="4" t="inlineStr">
        <is>
          <t xml:space="preserve">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reportable operating segments within the Company for making operating decisions and assessing financial performance. Our chief operating decision-maker reviews revenue and Adjusted EBITDA for each of our reportable operating segments. Beginning as of December 31, 2020, the Company includes Adjusted EBITDA as this is the measure management uses to evaluate the profitability of our reportable operating segments. The items excluded from Adjusted EBITDA are not separately evaluated for each reportable operating segment. The Company has recast data from prior years to reflect the change how the Company evaluates the profitability of its reportable operating segments to conform to the current year presentation. In addition, with the exception of goodwill and intangible assets, we do not identify or allocate our assets by the reportable operating segments as this information is not utilized by management to allocate resources or capital. Vonage Communications Platform The Vonage Communications Platform is our single enterprise cloud communications platform, offering our wide range of enterprise communications services and solutions including Communications APIs, Unified Communications, and Contact Center Communications. The Vonage Communications Platform brings unique value to businesses by providing multiple communications channels - video, voice, messaging, email and verification - that integrate into applications, products and workflows. This delivers both the power and the flexibility our customers need to disrupt their industries, and enables the type of business continuity, remote work, and remote delivery of services that are now essential for companies to work and serve customers from anywhere. Vonage products and services enable our business customers to fundamentally change how they engage with their customers and team members. We have a robust set of solutions and services that meet the needs of businesses of all sizes, from micro, to SMB through mid-market and enterprise. We provide customers with multiple deployment options designed to provide the reliability and quality of service they demand. Vonage solutions also integrate with today's leading business applications, CRM and productivity tools, including Google’s G Suite, Zendesk, Salesforce’s Sales and Service Clouds, Microsoft Dynamics, ServiceNow, Oracle, and Clio among others, to drive internal communications and collaboration among team members and external engagement with customers.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Information about our segment results for the three and nine months ended September 30, 2021 and September 30, 2020 were as follows: Three Months Ended Service Revenue Revenue Adjusted EBITDA Depreciation and Amortization September 30, 2021 Vonage Communications Platform $ 274,031 $ 288,156 $ 5,022 $ 22,325 Consumer 60,162 70,185 45,839 182 Total Vonage $ 334,193 $ 358,341 $ 50,861 $ 22,507 September 30, 2020 Vonage Communications Platform $ 218,456 $ 233,826 $ (14,399) $ 21,929 Consumer 71,693 82,823 56,001 958 Total Vonage $ 290,149 $ 316,649 $ 41,602 $ 22,887 Nine Months Ended Service Revenue Revenue Adjusted EBITDA Depreciation and Amortization September 30, 2021 Vonage Communications Platform $ 774,925 $ 820,023 $ 4,274 $ 64,460 Consumer 189,148 222,687 143,559 748 Total Vonage $ 964,073 $ 1,042,710 $ 147,833 $ 65,208 September 30, 2020 Vonage Communications Platform $ 626,416 $ 670,328 $ (53,000) $ 60,777 Consumer 223,981 254,311 174,983 3,287 Total Vonage $ 850,397 $ 924,639 $ 121,983 $ 64,064 The Company uses Adjusted EBITDA as the measure of profit or loss for the evaluation of performance and allocation of resources of our reportable operating segments. Adjusted EBITDA is defined as net income or net loss before income tax expense or benefit, interest expense, depreciation and amortization, stock-based expense, amortization of costs to implement cloud computing arrangements, organizational transformation costs, restructuring activities, and other non-recurring items. Organizational transformation includes employee related exits including CEO succession, system change management, facility exit costs, and rebranding. Restructuring activities relate to the Company's business-wide optimization and alignment project initiated in 2020 which included employee related exits and further facility exit costs executed upon as part of the overall project. Other non-recurring items principally include certain litigation charges including defense costs and other non-recurring project costs such as the review of the Consumer business review and the business optimization project, both of which were initiated in 2020. This is also consistent with the measure used under our bank credit assessment. Our reconciliation of the aggregate amount of Adjusted EBITDA for our reportable segments to consolidated income before taxes is presented below: Three Months Ended Nine Months Ended September 30, September 30, 2021 2020 2021 2020 Adjusted EBITDA $ 50,861 $ 41,602 $ 147,833 $ 121,983 Interest expense (7,045) (7,373) (21,424) (24,776) Depreciation and amortization (22,507) (22,887) (65,208) (64,064) Amortization of costs to implement cloud computing arrangements (818) (670) (2,675) (1,947) Share-based expense (17,247) (11,530) (47,575) (33,972) Organizational transformation — — — (5,119) Restructuring activities — (15,182) (2,655) (15,182) Other non-recurring items (944) (1,959) (3,398) (5,864) Income (Loss) before taxes $ 2,300 $ (17,999) $ 4,898 $ (28,941) Information about our operations by geographic location is as follows: September 30, 2021 December 31, 2020 Long-lived assets: United States $ 626,966 $ 646,072 United Kingdom 279,653 293,457 Israel 1,005 1,325 $ 907,624 $ 940,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nine months ended September 30, 2021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20 filed with the Securities and Exchange Commission on February 1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8386</v>
      </c>
      <c r="C3" s="6" t="n">
        <v>43078</v>
      </c>
    </row>
    <row r="4">
      <c r="A4" s="4" t="inlineStr">
        <is>
          <t>Accounts receivable, net of allowance of $6,313 and $8,878, respectively</t>
        </is>
      </c>
      <c r="B4" s="5" t="n">
        <v>138630</v>
      </c>
      <c r="C4" s="5" t="n">
        <v>116304</v>
      </c>
    </row>
    <row r="5">
      <c r="A5" s="4" t="inlineStr">
        <is>
          <t>Deferred customer acquisition costs, current portion</t>
        </is>
      </c>
      <c r="B5" s="5" t="n">
        <v>22897</v>
      </c>
      <c r="C5" s="5" t="n">
        <v>18161</v>
      </c>
    </row>
    <row r="6">
      <c r="A6" s="4" t="inlineStr">
        <is>
          <t>Prepaid expenses</t>
        </is>
      </c>
      <c r="B6" s="5" t="n">
        <v>36469</v>
      </c>
      <c r="C6" s="5" t="n">
        <v>32131</v>
      </c>
    </row>
    <row r="7">
      <c r="A7" s="4" t="inlineStr">
        <is>
          <t>Other current assets</t>
        </is>
      </c>
      <c r="B7" s="5" t="n">
        <v>4186</v>
      </c>
      <c r="C7" s="5" t="n">
        <v>6230</v>
      </c>
    </row>
    <row r="8">
      <c r="A8" s="4" t="inlineStr">
        <is>
          <t>Total current assets</t>
        </is>
      </c>
      <c r="B8" s="5" t="n">
        <v>250568</v>
      </c>
      <c r="C8" s="5" t="n">
        <v>215904</v>
      </c>
    </row>
    <row r="9">
      <c r="A9" s="4" t="inlineStr">
        <is>
          <t>Property and equipment, net of accumulated depreciation of $126,917 and $117,761, respectively</t>
        </is>
      </c>
      <c r="B9" s="5" t="n">
        <v>25742</v>
      </c>
      <c r="C9" s="5" t="n">
        <v>31621</v>
      </c>
    </row>
    <row r="10">
      <c r="A10" s="4" t="inlineStr">
        <is>
          <t>Operating lease right-of-use assets</t>
        </is>
      </c>
      <c r="B10" s="5" t="n">
        <v>32202</v>
      </c>
      <c r="C10" s="5" t="n">
        <v>29330</v>
      </c>
    </row>
    <row r="11">
      <c r="A11" s="4" t="inlineStr">
        <is>
          <t>Goodwill</t>
        </is>
      </c>
      <c r="B11" s="5" t="n">
        <v>613774</v>
      </c>
      <c r="C11" s="5" t="n">
        <v>624328</v>
      </c>
    </row>
    <row r="12">
      <c r="A12" s="4" t="inlineStr">
        <is>
          <t>Software, net of accumulated amortization of $131,695 and $111,642, respectively</t>
        </is>
      </c>
      <c r="B12" s="5" t="n">
        <v>99933</v>
      </c>
      <c r="C12" s="5" t="n">
        <v>80638</v>
      </c>
    </row>
    <row r="13">
      <c r="A13" s="4" t="inlineStr">
        <is>
          <t>Deferred customer acquisition costs</t>
        </is>
      </c>
      <c r="B13" s="5" t="n">
        <v>73310</v>
      </c>
      <c r="C13" s="5" t="n">
        <v>67529</v>
      </c>
    </row>
    <row r="14">
      <c r="A14" s="4" t="inlineStr">
        <is>
          <t>Restricted cash</t>
        </is>
      </c>
      <c r="B14" s="5" t="n">
        <v>2461</v>
      </c>
      <c r="C14" s="5" t="n">
        <v>1919</v>
      </c>
    </row>
    <row r="15">
      <c r="A15" s="4" t="inlineStr">
        <is>
          <t>Intangible assets, net of accumulated amortization of $303,041 and $275,346, respectively</t>
        </is>
      </c>
      <c r="B15" s="5" t="n">
        <v>168175</v>
      </c>
      <c r="C15" s="5" t="n">
        <v>204267</v>
      </c>
    </row>
    <row r="16">
      <c r="A16" s="4" t="inlineStr">
        <is>
          <t>Deferred tax assets</t>
        </is>
      </c>
      <c r="B16" s="5" t="n">
        <v>104705</v>
      </c>
      <c r="C16" s="5" t="n">
        <v>106374</v>
      </c>
    </row>
    <row r="17">
      <c r="A17" s="4" t="inlineStr">
        <is>
          <t>Other assets</t>
        </is>
      </c>
      <c r="B17" s="5" t="n">
        <v>34359</v>
      </c>
      <c r="C17" s="5" t="n">
        <v>33926</v>
      </c>
    </row>
    <row r="18">
      <c r="A18" s="4" t="inlineStr">
        <is>
          <t>Total assets</t>
        </is>
      </c>
      <c r="B18" s="5" t="n">
        <v>1405229</v>
      </c>
      <c r="C18" s="5" t="n">
        <v>1395836</v>
      </c>
    </row>
    <row r="19">
      <c r="A19" s="3" t="inlineStr">
        <is>
          <t>Current liabilities:</t>
        </is>
      </c>
    </row>
    <row r="20">
      <c r="A20" s="4" t="inlineStr">
        <is>
          <t>Accounts payable</t>
        </is>
      </c>
      <c r="B20" s="5" t="n">
        <v>44046</v>
      </c>
      <c r="C20" s="5" t="n">
        <v>17464</v>
      </c>
    </row>
    <row r="21">
      <c r="A21" s="4" t="inlineStr">
        <is>
          <t>Accrued expenses</t>
        </is>
      </c>
      <c r="B21" s="5" t="n">
        <v>186000</v>
      </c>
      <c r="C21" s="5" t="n">
        <v>158080</v>
      </c>
    </row>
    <row r="22">
      <c r="A22" s="4" t="inlineStr">
        <is>
          <t>Deferred revenue, current portion</t>
        </is>
      </c>
      <c r="B22" s="5" t="n">
        <v>56325</v>
      </c>
      <c r="C22" s="5" t="n">
        <v>65506</v>
      </c>
    </row>
    <row r="23">
      <c r="A23" s="4" t="inlineStr">
        <is>
          <t>Operating lease liabilities, current portion</t>
        </is>
      </c>
      <c r="B23" s="5" t="n">
        <v>10260</v>
      </c>
      <c r="C23" s="5" t="n">
        <v>11554</v>
      </c>
    </row>
    <row r="24">
      <c r="A24" s="4" t="inlineStr">
        <is>
          <t>Total current liabilities</t>
        </is>
      </c>
      <c r="B24" s="5" t="n">
        <v>296631</v>
      </c>
      <c r="C24" s="5" t="n">
        <v>252604</v>
      </c>
    </row>
    <row r="25">
      <c r="A25" s="4" t="inlineStr">
        <is>
          <t>Indebtedness under revolving credit facility</t>
        </is>
      </c>
      <c r="B25" s="5" t="n">
        <v>150500</v>
      </c>
      <c r="C25" s="5" t="n">
        <v>215500</v>
      </c>
    </row>
    <row r="26">
      <c r="A26" s="4" t="inlineStr">
        <is>
          <t>Convertible senior notes, net</t>
        </is>
      </c>
      <c r="B26" s="5" t="n">
        <v>301807</v>
      </c>
      <c r="C26" s="5" t="n">
        <v>290784</v>
      </c>
    </row>
    <row r="27">
      <c r="A27" s="4" t="inlineStr">
        <is>
          <t>Operating lease liabilities</t>
        </is>
      </c>
      <c r="B27" s="5" t="n">
        <v>33855</v>
      </c>
      <c r="C27" s="5" t="n">
        <v>31019</v>
      </c>
    </row>
    <row r="28">
      <c r="A28" s="4" t="inlineStr">
        <is>
          <t>Other liabilities</t>
        </is>
      </c>
      <c r="B28" s="5" t="n">
        <v>3083</v>
      </c>
      <c r="C28" s="5" t="n">
        <v>3155</v>
      </c>
    </row>
    <row r="29">
      <c r="A29" s="4" t="inlineStr">
        <is>
          <t>Total liabilities</t>
        </is>
      </c>
      <c r="B29" s="5" t="n">
        <v>785876</v>
      </c>
      <c r="C29" s="5" t="n">
        <v>793062</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Common stock, par value 0.001 per share; 596,950 shares authorized at September 30, 2021, and December 31, 2020</t>
        </is>
      </c>
      <c r="B32" s="5" t="n">
        <v>329</v>
      </c>
      <c r="C32" s="5" t="n">
        <v>324</v>
      </c>
    </row>
    <row r="33">
      <c r="A33" s="4" t="inlineStr">
        <is>
          <t>Additional paid-in capital</t>
        </is>
      </c>
      <c r="B33" s="5" t="n">
        <v>1608182</v>
      </c>
      <c r="C33" s="5" t="n">
        <v>1554574</v>
      </c>
    </row>
    <row r="34">
      <c r="A34" s="4" t="inlineStr">
        <is>
          <t>Accumulated deficit</t>
        </is>
      </c>
      <c r="B34" s="5" t="n">
        <v>-669567</v>
      </c>
      <c r="C34" s="5" t="n">
        <v>-667221</v>
      </c>
    </row>
    <row r="35">
      <c r="A35" s="4" t="inlineStr">
        <is>
          <t>Treasury stock, at cost</t>
        </is>
      </c>
      <c r="B35" s="5" t="n">
        <v>-342497</v>
      </c>
      <c r="C35" s="5" t="n">
        <v>-320891</v>
      </c>
    </row>
    <row r="36">
      <c r="A36" s="4" t="inlineStr">
        <is>
          <t>Accumulated other comprehensive income</t>
        </is>
      </c>
      <c r="B36" s="5" t="n">
        <v>22906</v>
      </c>
      <c r="C36" s="5" t="n">
        <v>35988</v>
      </c>
    </row>
    <row r="37">
      <c r="A37" s="4" t="inlineStr">
        <is>
          <t>Total stockholders’ equity</t>
        </is>
      </c>
      <c r="B37" s="5" t="n">
        <v>619353</v>
      </c>
      <c r="C37" s="5" t="n">
        <v>602774</v>
      </c>
    </row>
    <row r="38">
      <c r="A38" s="4" t="inlineStr">
        <is>
          <t>Total liabilities and stockholders’ equity</t>
        </is>
      </c>
      <c r="B38" s="6" t="n">
        <v>1405229</v>
      </c>
      <c r="C38" s="6" t="n">
        <v>1395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nine months ended September 30, 2021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20 filed with the Securities and Exchange Commission on February 19, 2021.</t>
        </is>
      </c>
    </row>
    <row r="5">
      <c r="A5" s="4" t="inlineStr">
        <is>
          <t>Use of Estimates</t>
        </is>
      </c>
      <c r="B5" s="4" t="inlineStr">
        <is>
          <t>Use of Estimates Our condensed consolidated financial statements and notes thereof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economic environment due to the ongoing outbreak of the novel coronavirus COVID-19.</t>
        </is>
      </c>
    </row>
    <row r="6">
      <c r="A6" s="4" t="inlineStr">
        <is>
          <t>Reclassifications</t>
        </is>
      </c>
      <c r="B6" s="4" t="inlineStr">
        <is>
          <t>Reclassifications Reclassifications have been made to our condensed consolidated financial statements for the prior year periods to conform to classifications used in the current year periods. The reclassifications did not affect results of operations, net assets or cash flows.</t>
        </is>
      </c>
    </row>
    <row r="7">
      <c r="A7" s="4" t="inlineStr">
        <is>
          <t>Business Combinations</t>
        </is>
      </c>
      <c r="B7" s="4" t="inlineStr">
        <is>
          <t>Business Combinations On October 18, 2021, the Company completed the acquisition of certain assets and liabilities of Jumper AI Pte. Ltd. for cash consideration of $7 million. The Company expects to allocate the purchase price primarily to developed technology and customer relationships. The Company may make additional payments of up to $9 million over the next two years subject to continuing employment of key individuals and achievement of certain financial targets.</t>
        </is>
      </c>
    </row>
    <row r="8">
      <c r="A8" s="4" t="inlineStr">
        <is>
          <t>Service, Access and Product Cost of Revenues</t>
        </is>
      </c>
      <c r="B8" s="4" t="inlineStr">
        <is>
          <t>Service, Access, and Product Cost of Revenues Service, access, and product cost of revenues excludes depreciation and amortization expense of $15,817 and $13,649 for the three months ended September 30, 2021 and 2020 and $44,979 and $35,953 for the nine months ended September 30, 2021 and 2020, respectively. In addition, costs of goods sold included service, access, and product cost of revenues during the three months ended September 30, 2021 and 2020 were $3,284 and $2,707 and during the nine months ended September 30, 2021 and 2020 were $10,169 and $8,802, respectively.</t>
        </is>
      </c>
    </row>
    <row r="9">
      <c r="A9" s="4" t="inlineStr">
        <is>
          <t>Sales and Marketing Expenses</t>
        </is>
      </c>
      <c r="B9" s="4" t="inlineStr">
        <is>
          <t>Sales and Marketing Expenses We incurred advertising costs, which are included in sales and marketing, of $10,851 and $10,785 for the three months ended September 30, 2021 and 2020 and $33,317 and $34,535 for the nine months ended September 30, 2021 and 2020, respectively.</t>
        </is>
      </c>
    </row>
    <row r="10">
      <c r="A10" s="4" t="inlineStr">
        <is>
          <t>Fair Value of Financial Instruments</t>
        </is>
      </c>
      <c r="B10" s="4" t="inlineStr">
        <is>
          <t>Fair Value of Financial Instruments Certain of the Company's other financial instruments, which include cash and cash equivalents, restricted cash, accounts receivable and accounts payable, approximate fair value due to their short-term nature and as such are classified as Level 1. We believe the fair value of our 2018 Credit Facility at September 30, 2021 and December 31, 2020 was approximately the same as its carrying amount as the facility bears interest at a variable rate indexed to current market conditions and is classified as Level 2 within the fair value hierarchy. As of September 30, 2021 and December 31, 2020, the fair value of the 1.75% convertible senior notes due 2024 (the “Convertible Senior Notes”) was approximately $385,345 and $373,373, respectively. The fair value was determined based on the quoted price for the Convertible Senior Notes in an inactive market on the last trading day of the reporting period and is classified as Level 2 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t>
        </is>
      </c>
    </row>
    <row r="11">
      <c r="A11" s="4" t="inlineStr">
        <is>
          <t>Recent Accounting Pronouncements</t>
        </is>
      </c>
      <c r="B11" s="4" t="inlineStr">
        <is>
          <t>Recent Accounting PronouncementsIn August 2020, the FASB issued ASU 2020-06, "Debt - Debt with Conversion Options (Subtopic 470-20) and Derivatives and Hedging - Contracts in Entity's Own Equity (Subtopic 815-40): Accounting for Convertible Instruments and Contracts in an Entity's Own Equity". This ASU simplifies the accounting for certain convertible instruments such that the embedded conversion features are no longer separated from the host contract for convertible instruments with conversion features that are not required to be accounted for as derivatives under ASC 815, or that do not result in substantial premiums accounted for as paid-in-capital. As a result, more convertible debt instruments will be accounted for as a single liability measured at its amortized cost. In addition, the ASU requires the use of the if-converted method to be applied to convertible instruments when calculating earnings per share. The ASU is effective for fiscal years beginning after December 15, 2021, including interim periods within those fiscal years, using either a modified retrospective or a full retrospective approach. Early adoption is permitted for fiscal years beginning after December 15, 2020. The Company intends to adopt the ASU on a modified retrospective basis on January 1, 2022. Under the ASU, the Convertible Senior Notes will be recorded in their entirety as a liability and will no longer be bifurcated between equity and liability compon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strictions on Cash and Cash Equivalents</t>
        </is>
      </c>
      <c r="B4" s="4" t="inlineStr">
        <is>
          <t xml:space="preserve">The following table provides a reconciliation of cash and cash equivalents and restricted cash reported within the consolidated balance sheets to amounts included in the consolidated statements of cash flows: As of September 30, As of December 31, 2021 2020 2020 2019 Cash and cash equivalents $ 48,386 $ 48,370 $ 43,078 $ 23,620 Restricted cash 2,461 1,999 1,919 2,015 Total cash, cash equivalents and restricted cash $ 50,847 $ 50,369 $ 44,997 $ 25,635 </t>
        </is>
      </c>
    </row>
    <row r="5">
      <c r="A5" s="4" t="inlineStr">
        <is>
          <t>Schedule of Finite-Lived Intangible Assets</t>
        </is>
      </c>
      <c r="B5" s="4" t="inlineStr">
        <is>
          <t xml:space="preserve">Intangible assets, net September 30, 2021 December 31, 2020 Gross Carrying Value Accumulated Amortization Net Carrying Value Gross Carrying Value Accumulated Amortization Net Carrying Value Customer relationships $ 277,973 $ (163,713) $ 114,260 $ 284,692 $ (150,094) $ 134,598 Developed technology 171,749 (118,513) 53,236 173,572 (104,468) 69,104 Patents and patent licenses 21,007 (20,328) 679 20,849 (20,284) 565 Trade names 487 (487) — 500 (500) — Total intangible assets $ 471,216 $ (303,041) $ 168,175 $ 479,613 $ (275,346) $ 204,267 </t>
        </is>
      </c>
    </row>
    <row r="6">
      <c r="A6" s="4" t="inlineStr">
        <is>
          <t>Schedule of Accrued Liabilities</t>
        </is>
      </c>
      <c r="B6" s="4" t="inlineStr">
        <is>
          <t xml:space="preserve">Accrued expenses September 30, 2021 December 31, 2020 Compensation and related taxes and temporary labor $ 40,656 $ 43,580 Marketing 30,657 15,319 Taxes and fees 25,998 25,977 Telecommunications 64,792 52,975 Severance 1,000 3,594 Interest 2,379 847 Customer credits 3,285 4,738 Professional fees 4,460 1,953 Inventory 588 659 Other accruals 12,185 8,438 Accrued expenses $ 186,000 $ 158,080 </t>
        </is>
      </c>
    </row>
    <row r="7">
      <c r="A7" s="4" t="inlineStr">
        <is>
          <t>Schedule of Goodwill</t>
        </is>
      </c>
      <c r="B7" s="4" t="inlineStr">
        <is>
          <t xml:space="preserve">The following table provides a summary of the changes in the carrying amounts of goodwill: Balance at December 31, 2020 $ 624,328 Foreign currency translation adjustment (10,554) Balance at September 30, 2021 $ 613,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detail our revenue from customers disaggregated by primary geographical market and source of revenue. The tables also include a reconciliation of the disaggregated revenue for our Vonage Communications Platform, or VCP, and Consumer segments. Three Months Ended Three Months Ended September 30, 2021 September 30, 2020 VCP Consumer Total VCP Consumer Total Primary geographical markets Americas $ 166,427 $ 67,824 $ 234,251 $ 143,800 $ 80,296 $ 224,096 EMEA 72,730 2,361 75,091 51,762 2,527 54,289 APAC 48,999 — 48,999 38,264 — 38,264 $ 288,156 $ 70,185 $ 358,341 $ 233,826 $ 82,823 $ 316,649 Major Sources of Revenue Service revenues $ 274,031 $ 60,162 $ 334,193 $ 218,456 $ 71,693 $ 290,149 Access and product revenues 7,280 71 7,351 8,757 85 8,842 USF revenues 6,845 9,952 16,797 6,613 11,045 17,658 $ 288,156 $ 70,185 $ 358,341 $ 233,826 $ 82,823 $ 316,649 Nine Months Ended Nine Months Ended September 30, 2021 September 30, 2020 VCP Consumer Total VCP Consumer Total Primary geographical markets Americas $ 472,023 $ 215,344 $ 687,367 $ 409,525 $ 246,728 $ 656,253 EMEA 204,091 7,343 211,434 154,030 7,583 $ 161,613 APAC 143,909 — 143,909 106,773 — $ 106,773 $ 820,023 $ 222,687 $ 1,042,710 $ 670,328 $ 254,311 $ 924,639 Major Sources of Revenue Service revenues $ 774,925 $ 189,148 $ 964,073 $ 626,416 $ 223,981 $ 850,397 Access and product revenues 24,643 180 24,823 27,987 200 28,187 USF revenues 20,455 33,359 53,814 15,925 30,130 46,055 $ 820,023 $ 222,687 $ 1,042,710 $ 670,328 $ 254,311 $ 924,639 </t>
        </is>
      </c>
    </row>
    <row r="5">
      <c r="A5" s="4" t="inlineStr">
        <is>
          <t>Contract with Customer, Asset and Liability</t>
        </is>
      </c>
      <c r="B5" s="4" t="inlineStr">
        <is>
          <t>The following table provides information about receivables and contract liabilities from contracts with customers: September 30, 2021 December 31, 2020 Receivables (1) $ 138,630 $ 116,304 Contract liabilities (2) 56,325 65,506 (1) Amounts included in accounts receivables on our condensed consolidated balance sheets. (2) Amounts included in deferred revenues on our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for basic and diluted loss per share for the three and nine months ended September 30, 2021 and 2020: Three Months Ended Nine Months Ended September 30, September 30, 2021 2020 2021 2020 Numerator Net loss $ (2,032) $ (10,062) $ (2,346) $ (22,247) Denominator Weighted average common shares outstanding for basic and diluted net loss per share 252,101 246,697 251,065 245,242 Basic and diluted loss per share Basic and diluted loss per share $ (0.01) $ (0.04) $ (0.01) $ (0.09)</t>
        </is>
      </c>
    </row>
    <row r="5">
      <c r="A5" s="4" t="inlineStr">
        <is>
          <t>Schedule of Antidilutive Securities Excluded from Computation of Earnings Per Share</t>
        </is>
      </c>
      <c r="B5" s="4" t="inlineStr">
        <is>
          <t xml:space="preserve">For the three and nine months ended September 30, 2021 and 2020, the following were excluded from the calculation of diluted loss per common share because of their anti-dilutive effects: Three Months Ended Nine Months Ended September 30, September 30, 2021 2020 2021 2020 Restricted stock units 14,107 14,165 14,107 14,165 Stock options 1,051 2,129 1,051 2,129 15,158 16,294 15,158 16,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s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income tax consisted of the following: Three Months Ended Nine Months Ended September 30, September 30, 2021 2020 2021 2020 Income (loss) before income taxes $ 2,300 $ (17,999) $ 4,898 $ (28,941) Income tax expense (4,332) 7,937 (7,244) 6,694 Effective tax rate 188.3 % (44.1) % 147.9 % (23.1) %</t>
        </is>
      </c>
    </row>
    <row r="5">
      <c r="A5" s="4" t="inlineStr">
        <is>
          <t>Schedule of Unrecognized Tax Benefits Roll Forward</t>
        </is>
      </c>
      <c r="B5" s="4" t="inlineStr">
        <is>
          <t xml:space="preserve">The following table reconciles the total amounts of uncertain tax benefits: September 30, 2021 December 31, 2020 Balance as of January 1 $ 632 $ 914 Increase due to current year positions 375 114 Increase due to prior year positions 10 — Decrease due to settlements and payments (355) (173) Decrease due to lapse of applicable statute of limitations (10) (238) (Decrease) increase due to foreign currency fluctuation (2) 15 Uncertain tax benefits as of the end of the period $ 650 $ 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 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following table summarizes the Company's long-term debt as of September 30, 2021 and December 31, 2020: September 30, 2021 December 31, 2020 Revolving credit facility - due 2023 150,500 215,500 Convertible senior notes - due 2024 345,000 345,000 Long-term debt including current maturities 495,500 560,500 Less unamortized discount 38,875 48,702 Less debt issuance costs 4,318 5,514 Total long-term debt $ 452,307 $ 506,284 </t>
        </is>
      </c>
    </row>
    <row r="5">
      <c r="A5" s="4" t="inlineStr">
        <is>
          <t>Schedule of Net Carrying Amount of Liability and Equity Components of Notes</t>
        </is>
      </c>
      <c r="B5" s="4" t="inlineStr">
        <is>
          <t xml:space="preserve">The net carrying amount of the liability component of the Convertible Senior Notes was as follows: September 30, 2021 Principal $ 345,000 Unamortized discount (38,875) Unamortized issuance cost (4,318) Net carrying amount $ 301,807 </t>
        </is>
      </c>
    </row>
    <row r="6">
      <c r="A6" s="4" t="inlineStr">
        <is>
          <t>Schedule of Interest Expense Recognized Related to Notes</t>
        </is>
      </c>
      <c r="B6" s="4" t="inlineStr">
        <is>
          <t xml:space="preserve">The following table sets forth the interest expense recognized related to the Convertible Senior Notes: Three Months Ended Nine Months Ended September 30, September 30, 2021 2020 2021 2020 Contractual interest expense $ 1,509 $ 1,510 $ 4,528 $ 4,528 Amortization of debt discount 3,349 3,159 9,827 9,322 Amortization of debt issuance costs 398 398 1,196 1,196 Total interest expense related to the Convertible Senior Notes $ 5,256 $ 5,067 $ 15,551 $ 15,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 Leases (Tables)</t>
        </is>
      </c>
      <c r="B1" s="2" t="inlineStr">
        <is>
          <t>9 Months Ended</t>
        </is>
      </c>
    </row>
    <row r="2">
      <c r="B2" s="2" t="inlineStr">
        <is>
          <t>Sep. 30, 2021</t>
        </is>
      </c>
    </row>
    <row r="3">
      <c r="A3" s="3" t="inlineStr">
        <is>
          <t>Leases [Abstract]</t>
        </is>
      </c>
    </row>
    <row r="4">
      <c r="A4" s="4" t="inlineStr">
        <is>
          <t>Supplemental Cash Flow - Operating Leases</t>
        </is>
      </c>
      <c r="B4" s="4" t="inlineStr">
        <is>
          <t xml:space="preserve">Supplemental cash flow related to the Company's operating leases is as follows: Nine Months Ended September 30, 2021 September 30, 2020 Cash paid for amounts included in the measurement of lease liabilities $ 8,737 $ 12,090 Right-of-use assets obtained in exchange for lease obligations $ 8,431 $ 1,261 </t>
        </is>
      </c>
    </row>
    <row r="5">
      <c r="A5" s="4" t="inlineStr">
        <is>
          <t>Maturity of Lease Liabilities</t>
        </is>
      </c>
      <c r="B5" s="4" t="inlineStr">
        <is>
          <t xml:space="preserve">Maturities of operating lease liabilities as of September 30, 2021 and December 31, 2020 are as follows: September 30, 2021 December 31, 2020 2021 (1) $ 2,956 13,134 2022 11,682 9,645 2023 10,806 8,401 2024 6,756 4,148 2025 6,857 4,248 Thereafter 9,479 7,522 Total lease payments 48,536 47,098 Less imputed interest (4,421) (4,525) Total $ 44,115 $ 42,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Stock by Class</t>
        </is>
      </c>
      <c r="B4" s="4" t="inlineStr">
        <is>
          <t xml:space="preserve">The following table reflects the changes in the Company's common stock issued and outstanding: For the Three Months Ended (in thousands) Issued Treasury Outstanding Balance at June 30, 2020 320,155 (74,700) 245,455 Shares issued under the 2015 Equity Incentive Plan 2,784 — 2,784 Employee taxes paid on withholding shares — (61) (61) Balance at September 30, 2020 322,939 (74,761) 248,178 Balance at June 30, 2021 327,813 (76,272) 251,541 Shares issued under the 2015 Equity Incentive Plan 1,032 — 1,032 Employee taxes paid on withholding shares — (241) (241) Balance at September 30, 2021 328,845 (76,513) 252,332 For the Nine Months Ended (in thousands) Issued Treasury Outstanding Balance at December 31, 2019 315,808 (72,959) 242,849 Shares issued under the 2015 Equity Incentive Plan 7,131 — 7,131 Employee taxes paid on withholding shares — (1,802) (1,802) Balance at September 30, 2020 322,939 (74,761) 248,178 Balance at December 31, 2020 323,815 (74,841) 248,974 Shares issued under the 2015 Equity Incentive Plan 5,030 — 5,030 Employee taxes paid on withholding shares — (1,672) (1,672) Balance at September 30, 2021 328,845 (76,513) 252,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dustry Segment and Geographic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Information about our segment results for the three and nine months ended September 30, 2021 and September 30, 2020 were as follows: Three Months Ended Service Revenue Revenue Adjusted EBITDA Depreciation and Amortization September 30, 2021 Vonage Communications Platform $ 274,031 $ 288,156 $ 5,022 $ 22,325 Consumer 60,162 70,185 45,839 182 Total Vonage $ 334,193 $ 358,341 $ 50,861 $ 22,507 September 30, 2020 Vonage Communications Platform $ 218,456 $ 233,826 $ (14,399) $ 21,929 Consumer 71,693 82,823 56,001 958 Total Vonage $ 290,149 $ 316,649 $ 41,602 $ 22,887 Nine Months Ended Service Revenue Revenue Adjusted EBITDA Depreciation and Amortization September 30, 2021 Vonage Communications Platform $ 774,925 $ 820,023 $ 4,274 $ 64,460 Consumer 189,148 222,687 143,559 748 Total Vonage $ 964,073 $ 1,042,710 $ 147,833 $ 65,208 September 30, 2020 Vonage Communications Platform $ 626,416 $ 670,328 $ (53,000) $ 60,777 Consumer 223,981 254,311 174,983 3,287 Total Vonage $ 850,397 $ 924,639 $ 121,983 $ 64,064 </t>
        </is>
      </c>
    </row>
    <row r="5">
      <c r="A5" s="4" t="inlineStr">
        <is>
          <t>Reconciliation of Operating Profit (Loss) from Segments to Consolidated</t>
        </is>
      </c>
      <c r="B5" s="4" t="inlineStr">
        <is>
          <t>Our reconciliation of the aggregate amount of Adjusted EBITDA for our reportable segments to consolidated income before taxes is presented below: Three Months Ended Nine Months Ended September 30, September 30, 2021 2020 2021 2020 Adjusted EBITDA $ 50,861 $ 41,602 $ 147,833 $ 121,983 Interest expense (7,045) (7,373) (21,424) (24,776) Depreciation and amortization (22,507) (22,887) (65,208) (64,064) Amortization of costs to implement cloud computing arrangements (818) (670) (2,675) (1,947) Share-based expense (17,247) (11,530) (47,575) (33,972) Organizational transformation — — — (5,119) Restructuring activities — (15,182) (2,655) (15,182) Other non-recurring items (944) (1,959) (3,398) (5,864) Income (Loss) before taxes $ 2,300 $ (17,999) $ 4,898 $ (28,941)</t>
        </is>
      </c>
    </row>
    <row r="6">
      <c r="A6" s="4" t="inlineStr">
        <is>
          <t>Long-lived Assets by Geographic Areas</t>
        </is>
      </c>
      <c r="B6" s="4" t="inlineStr">
        <is>
          <t xml:space="preserve">Information about our operations by geographic location is as follows: September 30, 2021 December 31, 2020 Long-lived assets: United States $ 626,966 $ 646,072 United Kingdom 279,653 293,457 Israel 1,005 1,325 $ 907,624 $ 940,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ature of Busines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States</t>
        </is>
      </c>
    </row>
    <row r="4">
      <c r="A4" s="3" t="inlineStr">
        <is>
          <t>Concentration Risk [Line Items]</t>
        </is>
      </c>
    </row>
    <row r="5">
      <c r="A5" s="4" t="inlineStr">
        <is>
          <t>Customer representation of revenue, percentage</t>
        </is>
      </c>
      <c r="B5" s="4" t="inlineStr">
        <is>
          <t>64.00%</t>
        </is>
      </c>
      <c r="C5" s="4" t="inlineStr">
        <is>
          <t>68.00%</t>
        </is>
      </c>
      <c r="D5" s="4" t="inlineStr">
        <is>
          <t>65.00%</t>
        </is>
      </c>
      <c r="E5" s="4" t="inlineStr">
        <is>
          <t>69.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t>
        </is>
      </c>
      <c r="B3" s="6" t="n">
        <v>6313</v>
      </c>
      <c r="C3" s="6" t="n">
        <v>8878</v>
      </c>
    </row>
    <row r="4">
      <c r="A4" s="4" t="inlineStr">
        <is>
          <t>Accumulated Depreciation, Depletion and Amortization, Property, Plant, and Equipment</t>
        </is>
      </c>
      <c r="B4" s="5" t="n">
        <v>126917</v>
      </c>
      <c r="C4" s="5" t="n">
        <v>117761</v>
      </c>
    </row>
    <row r="5">
      <c r="A5" s="4" t="inlineStr">
        <is>
          <t>Capitalized Computer Software, Accumulated Amortization</t>
        </is>
      </c>
      <c r="B5" s="5" t="n">
        <v>131695</v>
      </c>
      <c r="C5" s="5" t="n">
        <v>111642</v>
      </c>
    </row>
    <row r="6">
      <c r="A6" s="4" t="inlineStr">
        <is>
          <t>Finite-Lived Intangible Assets, Accumulated Amortization</t>
        </is>
      </c>
      <c r="B6" s="6" t="n">
        <v>303041</v>
      </c>
      <c r="C6" s="6" t="n">
        <v>275346</v>
      </c>
    </row>
    <row r="7">
      <c r="A7" s="4" t="inlineStr">
        <is>
          <t>Common stock, par value (usd per share)</t>
        </is>
      </c>
      <c r="B7" s="7" t="n">
        <v>0.001</v>
      </c>
      <c r="C7" s="7" t="n">
        <v>0.001</v>
      </c>
    </row>
    <row r="8">
      <c r="A8" s="4" t="inlineStr">
        <is>
          <t>Common stock, shares authorized (in shares)</t>
        </is>
      </c>
      <c r="B8" s="5" t="n">
        <v>596950000</v>
      </c>
      <c r="C8" s="5" t="n">
        <v>5969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Business Combination (Details) - Subsequent Event - Jumper $ in Thousands</t>
        </is>
      </c>
      <c r="B1" s="2" t="inlineStr">
        <is>
          <t>Oct. 18, 2021USD ($)</t>
        </is>
      </c>
    </row>
    <row r="2">
      <c r="A2" s="3" t="inlineStr">
        <is>
          <t>Acquired Finite-Lived Intangible Assets [Line Items]</t>
        </is>
      </c>
    </row>
    <row r="3">
      <c r="A3" s="4" t="inlineStr">
        <is>
          <t>Business Combination, Contingent Consideration Arrangements, Range of Outcomes, Value, High</t>
        </is>
      </c>
      <c r="B3" s="6" t="n">
        <v>9000</v>
      </c>
    </row>
    <row r="4">
      <c r="A4" s="4" t="inlineStr">
        <is>
          <t>Business Combination, Consideration Transferred</t>
        </is>
      </c>
      <c r="B4" s="6" t="n">
        <v>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Depreciation and amortization</t>
        </is>
      </c>
      <c r="B4" s="6" t="n">
        <v>15817</v>
      </c>
      <c r="C4" s="6" t="n">
        <v>13649</v>
      </c>
      <c r="D4" s="6" t="n">
        <v>44979</v>
      </c>
      <c r="E4" s="6" t="n">
        <v>35953</v>
      </c>
    </row>
    <row r="5">
      <c r="A5" s="4" t="inlineStr">
        <is>
          <t>Cost of Goods and Services Sold</t>
        </is>
      </c>
      <c r="B5" s="6" t="n">
        <v>3284</v>
      </c>
      <c r="C5" s="6" t="n">
        <v>2707</v>
      </c>
      <c r="D5" s="6" t="n">
        <v>10169</v>
      </c>
      <c r="E5" s="6" t="n">
        <v>88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ales and Marke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dvertising costs</t>
        </is>
      </c>
      <c r="B4" s="6" t="n">
        <v>10851</v>
      </c>
      <c r="C4" s="6" t="n">
        <v>10785</v>
      </c>
      <c r="D4" s="6" t="n">
        <v>33317</v>
      </c>
      <c r="E4" s="6" t="n">
        <v>345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Interest rate, stated percentage</t>
        </is>
      </c>
      <c r="B3" s="4" t="inlineStr">
        <is>
          <t>1.75%</t>
        </is>
      </c>
      <c r="D3" s="4" t="inlineStr">
        <is>
          <t>1.75%</t>
        </is>
      </c>
    </row>
    <row r="4">
      <c r="A4" s="4" t="inlineStr">
        <is>
          <t>Fair Value, Inputs, Level 2 | Fair value, measurements, recurring</t>
        </is>
      </c>
    </row>
    <row r="5">
      <c r="A5" s="3" t="inlineStr">
        <is>
          <t>Fair Value, Assets and Liabilities Measured on Recurring and Nonrecurring Basis [Line Items]</t>
        </is>
      </c>
    </row>
    <row r="6">
      <c r="A6" s="4" t="inlineStr">
        <is>
          <t>Convertible debt, fair value disclosures</t>
        </is>
      </c>
      <c r="B6" s="6" t="n">
        <v>385345</v>
      </c>
      <c r="C6" s="6" t="n">
        <v>373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48386</v>
      </c>
      <c r="C3" s="6" t="n">
        <v>43078</v>
      </c>
      <c r="D3" s="6" t="n">
        <v>48370</v>
      </c>
      <c r="E3" s="6" t="n">
        <v>23620</v>
      </c>
    </row>
    <row r="4">
      <c r="A4" s="4" t="inlineStr">
        <is>
          <t>Restricted cash</t>
        </is>
      </c>
      <c r="B4" s="5" t="n">
        <v>2461</v>
      </c>
      <c r="C4" s="5" t="n">
        <v>1919</v>
      </c>
      <c r="D4" s="5" t="n">
        <v>1999</v>
      </c>
      <c r="E4" s="5" t="n">
        <v>2015</v>
      </c>
    </row>
    <row r="5">
      <c r="A5" s="4" t="inlineStr">
        <is>
          <t>Cash, cash equivalents, and restricted cash</t>
        </is>
      </c>
      <c r="B5" s="6" t="n">
        <v>50847</v>
      </c>
      <c r="C5" s="6" t="n">
        <v>44997</v>
      </c>
      <c r="D5" s="6" t="n">
        <v>50369</v>
      </c>
      <c r="E5" s="6" t="n">
        <v>256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Net (Details) - USD ($) $ in Thousands</t>
        </is>
      </c>
      <c r="B1" s="2" t="inlineStr">
        <is>
          <t>Sep. 30, 2021</t>
        </is>
      </c>
      <c r="C1" s="2" t="inlineStr">
        <is>
          <t>Dec. 31, 2020</t>
        </is>
      </c>
    </row>
    <row r="2">
      <c r="A2" s="3" t="inlineStr">
        <is>
          <t>Finite-Lived Intangible Assets [Line Items]</t>
        </is>
      </c>
    </row>
    <row r="3">
      <c r="A3" s="4" t="inlineStr">
        <is>
          <t>Finite-Lived Intangible Assets, Gross</t>
        </is>
      </c>
      <c r="B3" s="6" t="n">
        <v>471216</v>
      </c>
      <c r="C3" s="6" t="n">
        <v>479613</v>
      </c>
    </row>
    <row r="4">
      <c r="A4" s="4" t="inlineStr">
        <is>
          <t>Finite-Lived Intangible Assets, Accumulated Amortization</t>
        </is>
      </c>
      <c r="B4" s="5" t="n">
        <v>-303041</v>
      </c>
      <c r="C4" s="5" t="n">
        <v>-275346</v>
      </c>
    </row>
    <row r="5">
      <c r="A5" s="4" t="inlineStr">
        <is>
          <t>Total intangible assets</t>
        </is>
      </c>
      <c r="B5" s="5" t="n">
        <v>168175</v>
      </c>
      <c r="C5" s="5" t="n">
        <v>204267</v>
      </c>
    </row>
    <row r="6">
      <c r="A6" s="4" t="inlineStr">
        <is>
          <t>Customer relationships</t>
        </is>
      </c>
    </row>
    <row r="7">
      <c r="A7" s="3" t="inlineStr">
        <is>
          <t>Finite-Lived Intangible Assets [Line Items]</t>
        </is>
      </c>
    </row>
    <row r="8">
      <c r="A8" s="4" t="inlineStr">
        <is>
          <t>Finite-Lived Intangible Assets, Gross</t>
        </is>
      </c>
      <c r="B8" s="5" t="n">
        <v>277973</v>
      </c>
      <c r="C8" s="5" t="n">
        <v>284692</v>
      </c>
    </row>
    <row r="9">
      <c r="A9" s="4" t="inlineStr">
        <is>
          <t>Finite-Lived Intangible Assets, Accumulated Amortization</t>
        </is>
      </c>
      <c r="B9" s="5" t="n">
        <v>-163713</v>
      </c>
      <c r="C9" s="5" t="n">
        <v>-150094</v>
      </c>
    </row>
    <row r="10">
      <c r="A10" s="4" t="inlineStr">
        <is>
          <t>Total intangible assets</t>
        </is>
      </c>
      <c r="B10" s="5" t="n">
        <v>114260</v>
      </c>
      <c r="C10" s="5" t="n">
        <v>134598</v>
      </c>
    </row>
    <row r="11">
      <c r="A11" s="4" t="inlineStr">
        <is>
          <t>Developed technology</t>
        </is>
      </c>
    </row>
    <row r="12">
      <c r="A12" s="3" t="inlineStr">
        <is>
          <t>Finite-Lived Intangible Assets [Line Items]</t>
        </is>
      </c>
    </row>
    <row r="13">
      <c r="A13" s="4" t="inlineStr">
        <is>
          <t>Finite-Lived Intangible Assets, Gross</t>
        </is>
      </c>
      <c r="B13" s="5" t="n">
        <v>171749</v>
      </c>
      <c r="C13" s="5" t="n">
        <v>173572</v>
      </c>
    </row>
    <row r="14">
      <c r="A14" s="4" t="inlineStr">
        <is>
          <t>Finite-Lived Intangible Assets, Accumulated Amortization</t>
        </is>
      </c>
      <c r="B14" s="5" t="n">
        <v>-118513</v>
      </c>
      <c r="C14" s="5" t="n">
        <v>-104468</v>
      </c>
    </row>
    <row r="15">
      <c r="A15" s="4" t="inlineStr">
        <is>
          <t>Total intangible assets</t>
        </is>
      </c>
      <c r="B15" s="5" t="n">
        <v>53236</v>
      </c>
      <c r="C15" s="5" t="n">
        <v>69104</v>
      </c>
    </row>
    <row r="16">
      <c r="A16" s="4" t="inlineStr">
        <is>
          <t>Patents and patent licenses</t>
        </is>
      </c>
    </row>
    <row r="17">
      <c r="A17" s="3" t="inlineStr">
        <is>
          <t>Finite-Lived Intangible Assets [Line Items]</t>
        </is>
      </c>
    </row>
    <row r="18">
      <c r="A18" s="4" t="inlineStr">
        <is>
          <t>Finite-Lived Intangible Assets, Gross</t>
        </is>
      </c>
      <c r="B18" s="5" t="n">
        <v>21007</v>
      </c>
      <c r="C18" s="5" t="n">
        <v>20849</v>
      </c>
    </row>
    <row r="19">
      <c r="A19" s="4" t="inlineStr">
        <is>
          <t>Finite-Lived Intangible Assets, Accumulated Amortization</t>
        </is>
      </c>
      <c r="B19" s="5" t="n">
        <v>-20328</v>
      </c>
      <c r="C19" s="5" t="n">
        <v>-20284</v>
      </c>
    </row>
    <row r="20">
      <c r="A20" s="4" t="inlineStr">
        <is>
          <t>Total intangible assets</t>
        </is>
      </c>
      <c r="B20" s="5" t="n">
        <v>679</v>
      </c>
      <c r="C20" s="5" t="n">
        <v>565</v>
      </c>
    </row>
    <row r="21">
      <c r="A21" s="4" t="inlineStr">
        <is>
          <t>Trade names</t>
        </is>
      </c>
    </row>
    <row r="22">
      <c r="A22" s="3" t="inlineStr">
        <is>
          <t>Finite-Lived Intangible Assets [Line Items]</t>
        </is>
      </c>
    </row>
    <row r="23">
      <c r="A23" s="4" t="inlineStr">
        <is>
          <t>Finite-Lived Intangible Assets, Gross</t>
        </is>
      </c>
      <c r="B23" s="5" t="n">
        <v>487</v>
      </c>
      <c r="C23" s="5" t="n">
        <v>500</v>
      </c>
    </row>
    <row r="24">
      <c r="A24" s="4" t="inlineStr">
        <is>
          <t>Finite-Lived Intangible Assets, Accumulated Amortization</t>
        </is>
      </c>
      <c r="B24" s="5" t="n">
        <v>-487</v>
      </c>
      <c r="C24" s="5" t="n">
        <v>-500</v>
      </c>
    </row>
    <row r="25">
      <c r="A25" s="4" t="inlineStr">
        <is>
          <t>Total intangible assets</t>
        </is>
      </c>
      <c r="B25" s="6" t="n">
        <v>0</v>
      </c>
      <c r="C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Sep. 30, 2021</t>
        </is>
      </c>
      <c r="C1" s="2" t="inlineStr">
        <is>
          <t>Dec. 31, 2020</t>
        </is>
      </c>
    </row>
    <row r="2">
      <c r="A2" s="3" t="inlineStr">
        <is>
          <t>Accounting Policies [Abstract]</t>
        </is>
      </c>
    </row>
    <row r="3">
      <c r="A3" s="4" t="inlineStr">
        <is>
          <t>Compensation and related taxes and temporary labor</t>
        </is>
      </c>
      <c r="B3" s="6" t="n">
        <v>40656</v>
      </c>
      <c r="C3" s="6" t="n">
        <v>43580</v>
      </c>
    </row>
    <row r="4">
      <c r="A4" s="4" t="inlineStr">
        <is>
          <t>Marketing</t>
        </is>
      </c>
      <c r="B4" s="5" t="n">
        <v>30657</v>
      </c>
      <c r="C4" s="5" t="n">
        <v>15319</v>
      </c>
    </row>
    <row r="5">
      <c r="A5" s="4" t="inlineStr">
        <is>
          <t>Taxes and fees</t>
        </is>
      </c>
      <c r="B5" s="5" t="n">
        <v>25998</v>
      </c>
      <c r="C5" s="5" t="n">
        <v>25977</v>
      </c>
    </row>
    <row r="6">
      <c r="A6" s="4" t="inlineStr">
        <is>
          <t>Telecommunications</t>
        </is>
      </c>
      <c r="B6" s="5" t="n">
        <v>64792</v>
      </c>
      <c r="C6" s="5" t="n">
        <v>52975</v>
      </c>
    </row>
    <row r="7">
      <c r="A7" s="4" t="inlineStr">
        <is>
          <t>Severance</t>
        </is>
      </c>
      <c r="B7" s="5" t="n">
        <v>1000</v>
      </c>
      <c r="C7" s="5" t="n">
        <v>3594</v>
      </c>
    </row>
    <row r="8">
      <c r="A8" s="4" t="inlineStr">
        <is>
          <t>Interest</t>
        </is>
      </c>
      <c r="B8" s="5" t="n">
        <v>2379</v>
      </c>
      <c r="C8" s="5" t="n">
        <v>847</v>
      </c>
    </row>
    <row r="9">
      <c r="A9" s="4" t="inlineStr">
        <is>
          <t>Customer credits</t>
        </is>
      </c>
      <c r="B9" s="5" t="n">
        <v>3285</v>
      </c>
      <c r="C9" s="5" t="n">
        <v>4738</v>
      </c>
    </row>
    <row r="10">
      <c r="A10" s="4" t="inlineStr">
        <is>
          <t>Professional fees</t>
        </is>
      </c>
      <c r="B10" s="5" t="n">
        <v>4460</v>
      </c>
      <c r="C10" s="5" t="n">
        <v>1953</v>
      </c>
    </row>
    <row r="11">
      <c r="A11" s="4" t="inlineStr">
        <is>
          <t>Inventory</t>
        </is>
      </c>
      <c r="B11" s="5" t="n">
        <v>588</v>
      </c>
      <c r="C11" s="5" t="n">
        <v>659</v>
      </c>
    </row>
    <row r="12">
      <c r="A12" s="4" t="inlineStr">
        <is>
          <t>Other accruals</t>
        </is>
      </c>
      <c r="B12" s="5" t="n">
        <v>12185</v>
      </c>
      <c r="C12" s="5" t="n">
        <v>8438</v>
      </c>
    </row>
    <row r="13">
      <c r="A13" s="4" t="inlineStr">
        <is>
          <t>Accrued expenses</t>
        </is>
      </c>
      <c r="B13" s="6" t="n">
        <v>186000</v>
      </c>
      <c r="C13" s="6" t="n">
        <v>1580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Goodwill (Details) $ in Thousands</t>
        </is>
      </c>
      <c r="B1" s="2" t="inlineStr">
        <is>
          <t>9 Months Ended</t>
        </is>
      </c>
    </row>
    <row r="2">
      <c r="B2" s="2" t="inlineStr">
        <is>
          <t>Sep. 30, 2021USD ($)</t>
        </is>
      </c>
    </row>
    <row r="3">
      <c r="A3" s="3" t="inlineStr">
        <is>
          <t>- Schedule of Goodwill [Abstract]</t>
        </is>
      </c>
    </row>
    <row r="4">
      <c r="A4" s="4" t="inlineStr">
        <is>
          <t>Goodwill, Beginning Balance</t>
        </is>
      </c>
      <c r="B4" s="6" t="n">
        <v>624328</v>
      </c>
    </row>
    <row r="5">
      <c r="A5" s="4" t="inlineStr">
        <is>
          <t>Foreign currency translation adjustment</t>
        </is>
      </c>
      <c r="B5" s="5" t="n">
        <v>10554</v>
      </c>
    </row>
    <row r="6">
      <c r="A6" s="4" t="inlineStr">
        <is>
          <t>Goodwill, Ending Balance</t>
        </is>
      </c>
      <c r="B6" s="6" t="n">
        <v>6137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w Accounting Pronouncements or Change in Accounting Principle [Line Items]</t>
        </is>
      </c>
    </row>
    <row r="4">
      <c r="A4" s="4" t="inlineStr">
        <is>
          <t>Severance Costs</t>
        </is>
      </c>
      <c r="D4" s="6" t="n">
        <v>2641</v>
      </c>
      <c r="E4" s="6" t="n">
        <v>9121</v>
      </c>
    </row>
    <row r="5">
      <c r="A5" s="4" t="inlineStr">
        <is>
          <t>Business Exit Costs</t>
        </is>
      </c>
      <c r="B5" s="6" t="n">
        <v>0</v>
      </c>
      <c r="C5" s="6" t="n">
        <v>15182</v>
      </c>
      <c r="D5" s="6" t="n">
        <v>2655</v>
      </c>
      <c r="E5" s="6" t="n">
        <v>1518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358341</v>
      </c>
      <c r="C4" s="6" t="n">
        <v>316649</v>
      </c>
      <c r="D4" s="6" t="n">
        <v>1042710</v>
      </c>
      <c r="E4" s="6" t="n">
        <v>924639</v>
      </c>
    </row>
    <row r="5">
      <c r="A5" s="4" t="inlineStr">
        <is>
          <t>Vonage Communications Platform</t>
        </is>
      </c>
    </row>
    <row r="6">
      <c r="A6" s="3" t="inlineStr">
        <is>
          <t>Disaggregation of Revenue [Line Items]</t>
        </is>
      </c>
    </row>
    <row r="7">
      <c r="A7" s="4" t="inlineStr">
        <is>
          <t>Total revenues</t>
        </is>
      </c>
      <c r="B7" s="5" t="n">
        <v>288156</v>
      </c>
      <c r="C7" s="5" t="n">
        <v>233826</v>
      </c>
      <c r="D7" s="5" t="n">
        <v>820023</v>
      </c>
      <c r="E7" s="5" t="n">
        <v>670328</v>
      </c>
    </row>
    <row r="8">
      <c r="A8" s="4" t="inlineStr">
        <is>
          <t>Consumer Services</t>
        </is>
      </c>
    </row>
    <row r="9">
      <c r="A9" s="3" t="inlineStr">
        <is>
          <t>Disaggregation of Revenue [Line Items]</t>
        </is>
      </c>
    </row>
    <row r="10">
      <c r="A10" s="4" t="inlineStr">
        <is>
          <t>Total revenues</t>
        </is>
      </c>
      <c r="B10" s="5" t="n">
        <v>70185</v>
      </c>
      <c r="C10" s="5" t="n">
        <v>82823</v>
      </c>
      <c r="D10" s="5" t="n">
        <v>222687</v>
      </c>
      <c r="E10" s="5" t="n">
        <v>254311</v>
      </c>
    </row>
    <row r="11">
      <c r="A11" s="4" t="inlineStr">
        <is>
          <t>Service revenues</t>
        </is>
      </c>
    </row>
    <row r="12">
      <c r="A12" s="3" t="inlineStr">
        <is>
          <t>Disaggregation of Revenue [Line Items]</t>
        </is>
      </c>
    </row>
    <row r="13">
      <c r="A13" s="4" t="inlineStr">
        <is>
          <t>Total revenues</t>
        </is>
      </c>
      <c r="B13" s="5" t="n">
        <v>334193</v>
      </c>
      <c r="C13" s="5" t="n">
        <v>290149</v>
      </c>
      <c r="D13" s="5" t="n">
        <v>964073</v>
      </c>
      <c r="E13" s="5" t="n">
        <v>850397</v>
      </c>
    </row>
    <row r="14">
      <c r="A14" s="4" t="inlineStr">
        <is>
          <t>Service revenues | Vonage Communications Platform</t>
        </is>
      </c>
    </row>
    <row r="15">
      <c r="A15" s="3" t="inlineStr">
        <is>
          <t>Disaggregation of Revenue [Line Items]</t>
        </is>
      </c>
    </row>
    <row r="16">
      <c r="A16" s="4" t="inlineStr">
        <is>
          <t>Total revenues</t>
        </is>
      </c>
      <c r="B16" s="5" t="n">
        <v>274031</v>
      </c>
      <c r="C16" s="5" t="n">
        <v>218456</v>
      </c>
      <c r="D16" s="5" t="n">
        <v>774925</v>
      </c>
      <c r="E16" s="5" t="n">
        <v>626416</v>
      </c>
    </row>
    <row r="17">
      <c r="A17" s="4" t="inlineStr">
        <is>
          <t>Service revenues | Consumer Services</t>
        </is>
      </c>
    </row>
    <row r="18">
      <c r="A18" s="3" t="inlineStr">
        <is>
          <t>Disaggregation of Revenue [Line Items]</t>
        </is>
      </c>
    </row>
    <row r="19">
      <c r="A19" s="4" t="inlineStr">
        <is>
          <t>Total revenues</t>
        </is>
      </c>
      <c r="B19" s="5" t="n">
        <v>60162</v>
      </c>
      <c r="C19" s="5" t="n">
        <v>71693</v>
      </c>
      <c r="D19" s="5" t="n">
        <v>189148</v>
      </c>
      <c r="E19" s="5" t="n">
        <v>223981</v>
      </c>
    </row>
    <row r="20">
      <c r="A20" s="4" t="inlineStr">
        <is>
          <t>Access and product revenues</t>
        </is>
      </c>
    </row>
    <row r="21">
      <c r="A21" s="3" t="inlineStr">
        <is>
          <t>Disaggregation of Revenue [Line Items]</t>
        </is>
      </c>
    </row>
    <row r="22">
      <c r="A22" s="4" t="inlineStr">
        <is>
          <t>Total revenues</t>
        </is>
      </c>
      <c r="B22" s="5" t="n">
        <v>7351</v>
      </c>
      <c r="C22" s="5" t="n">
        <v>8842</v>
      </c>
      <c r="D22" s="5" t="n">
        <v>24823</v>
      </c>
      <c r="E22" s="5" t="n">
        <v>28187</v>
      </c>
    </row>
    <row r="23">
      <c r="A23" s="4" t="inlineStr">
        <is>
          <t>Access and product revenues | Vonage Communications Platform</t>
        </is>
      </c>
    </row>
    <row r="24">
      <c r="A24" s="3" t="inlineStr">
        <is>
          <t>Disaggregation of Revenue [Line Items]</t>
        </is>
      </c>
    </row>
    <row r="25">
      <c r="A25" s="4" t="inlineStr">
        <is>
          <t>Total revenues</t>
        </is>
      </c>
      <c r="B25" s="5" t="n">
        <v>7280</v>
      </c>
      <c r="C25" s="5" t="n">
        <v>8757</v>
      </c>
      <c r="D25" s="5" t="n">
        <v>24643</v>
      </c>
      <c r="E25" s="5" t="n">
        <v>27987</v>
      </c>
    </row>
    <row r="26">
      <c r="A26" s="4" t="inlineStr">
        <is>
          <t>Access and product revenues | Consumer Services</t>
        </is>
      </c>
    </row>
    <row r="27">
      <c r="A27" s="3" t="inlineStr">
        <is>
          <t>Disaggregation of Revenue [Line Items]</t>
        </is>
      </c>
    </row>
    <row r="28">
      <c r="A28" s="4" t="inlineStr">
        <is>
          <t>Total revenues</t>
        </is>
      </c>
      <c r="B28" s="5" t="n">
        <v>71</v>
      </c>
      <c r="C28" s="5" t="n">
        <v>85</v>
      </c>
      <c r="D28" s="5" t="n">
        <v>180</v>
      </c>
      <c r="E28" s="5" t="n">
        <v>200</v>
      </c>
    </row>
    <row r="29">
      <c r="A29" s="4" t="inlineStr">
        <is>
          <t>USF revenues</t>
        </is>
      </c>
    </row>
    <row r="30">
      <c r="A30" s="3" t="inlineStr">
        <is>
          <t>Disaggregation of Revenue [Line Items]</t>
        </is>
      </c>
    </row>
    <row r="31">
      <c r="A31" s="4" t="inlineStr">
        <is>
          <t>Total revenues</t>
        </is>
      </c>
      <c r="B31" s="5" t="n">
        <v>16797</v>
      </c>
      <c r="C31" s="5" t="n">
        <v>17658</v>
      </c>
      <c r="D31" s="5" t="n">
        <v>53814</v>
      </c>
      <c r="E31" s="5" t="n">
        <v>46055</v>
      </c>
    </row>
    <row r="32">
      <c r="A32" s="4" t="inlineStr">
        <is>
          <t>USF revenues | Vonage Communications Platform</t>
        </is>
      </c>
    </row>
    <row r="33">
      <c r="A33" s="3" t="inlineStr">
        <is>
          <t>Disaggregation of Revenue [Line Items]</t>
        </is>
      </c>
    </row>
    <row r="34">
      <c r="A34" s="4" t="inlineStr">
        <is>
          <t>Total revenues</t>
        </is>
      </c>
      <c r="B34" s="5" t="n">
        <v>6845</v>
      </c>
      <c r="C34" s="5" t="n">
        <v>6613</v>
      </c>
      <c r="D34" s="5" t="n">
        <v>20455</v>
      </c>
      <c r="E34" s="5" t="n">
        <v>15925</v>
      </c>
    </row>
    <row r="35">
      <c r="A35" s="4" t="inlineStr">
        <is>
          <t>USF revenues | Consumer Services</t>
        </is>
      </c>
    </row>
    <row r="36">
      <c r="A36" s="3" t="inlineStr">
        <is>
          <t>Disaggregation of Revenue [Line Items]</t>
        </is>
      </c>
    </row>
    <row r="37">
      <c r="A37" s="4" t="inlineStr">
        <is>
          <t>Total revenues</t>
        </is>
      </c>
      <c r="B37" s="5" t="n">
        <v>9952</v>
      </c>
      <c r="C37" s="5" t="n">
        <v>11045</v>
      </c>
      <c r="D37" s="5" t="n">
        <v>33359</v>
      </c>
      <c r="E37" s="5" t="n">
        <v>30130</v>
      </c>
    </row>
    <row r="38">
      <c r="A38" s="4" t="inlineStr">
        <is>
          <t>Americas</t>
        </is>
      </c>
    </row>
    <row r="39">
      <c r="A39" s="3" t="inlineStr">
        <is>
          <t>Disaggregation of Revenue [Line Items]</t>
        </is>
      </c>
    </row>
    <row r="40">
      <c r="A40" s="4" t="inlineStr">
        <is>
          <t>Total revenues</t>
        </is>
      </c>
      <c r="B40" s="5" t="n">
        <v>234251</v>
      </c>
      <c r="C40" s="5" t="n">
        <v>224096</v>
      </c>
      <c r="D40" s="5" t="n">
        <v>687367</v>
      </c>
      <c r="E40" s="5" t="n">
        <v>656253</v>
      </c>
    </row>
    <row r="41">
      <c r="A41" s="4" t="inlineStr">
        <is>
          <t>Americas | Vonage Communications Platform</t>
        </is>
      </c>
    </row>
    <row r="42">
      <c r="A42" s="3" t="inlineStr">
        <is>
          <t>Disaggregation of Revenue [Line Items]</t>
        </is>
      </c>
    </row>
    <row r="43">
      <c r="A43" s="4" t="inlineStr">
        <is>
          <t>Total revenues</t>
        </is>
      </c>
      <c r="B43" s="5" t="n">
        <v>166427</v>
      </c>
      <c r="C43" s="5" t="n">
        <v>143800</v>
      </c>
      <c r="D43" s="5" t="n">
        <v>472023</v>
      </c>
      <c r="E43" s="5" t="n">
        <v>409525</v>
      </c>
    </row>
    <row r="44">
      <c r="A44" s="4" t="inlineStr">
        <is>
          <t>Americas | Consumer Services</t>
        </is>
      </c>
    </row>
    <row r="45">
      <c r="A45" s="3" t="inlineStr">
        <is>
          <t>Disaggregation of Revenue [Line Items]</t>
        </is>
      </c>
    </row>
    <row r="46">
      <c r="A46" s="4" t="inlineStr">
        <is>
          <t>Total revenues</t>
        </is>
      </c>
      <c r="B46" s="5" t="n">
        <v>67824</v>
      </c>
      <c r="C46" s="5" t="n">
        <v>80296</v>
      </c>
      <c r="D46" s="5" t="n">
        <v>215344</v>
      </c>
      <c r="E46" s="5" t="n">
        <v>246728</v>
      </c>
    </row>
    <row r="47">
      <c r="A47" s="4" t="inlineStr">
        <is>
          <t>EMEA</t>
        </is>
      </c>
    </row>
    <row r="48">
      <c r="A48" s="3" t="inlineStr">
        <is>
          <t>Disaggregation of Revenue [Line Items]</t>
        </is>
      </c>
    </row>
    <row r="49">
      <c r="A49" s="4" t="inlineStr">
        <is>
          <t>Total revenues</t>
        </is>
      </c>
      <c r="B49" s="5" t="n">
        <v>75091</v>
      </c>
      <c r="C49" s="5" t="n">
        <v>54289</v>
      </c>
      <c r="D49" s="5" t="n">
        <v>211434</v>
      </c>
      <c r="E49" s="5" t="n">
        <v>161613</v>
      </c>
    </row>
    <row r="50">
      <c r="A50" s="4" t="inlineStr">
        <is>
          <t>EMEA | Vonage Communications Platform</t>
        </is>
      </c>
    </row>
    <row r="51">
      <c r="A51" s="3" t="inlineStr">
        <is>
          <t>Disaggregation of Revenue [Line Items]</t>
        </is>
      </c>
    </row>
    <row r="52">
      <c r="A52" s="4" t="inlineStr">
        <is>
          <t>Total revenues</t>
        </is>
      </c>
      <c r="B52" s="5" t="n">
        <v>72730</v>
      </c>
      <c r="C52" s="5" t="n">
        <v>51762</v>
      </c>
      <c r="D52" s="5" t="n">
        <v>204091</v>
      </c>
      <c r="E52" s="5" t="n">
        <v>154030</v>
      </c>
    </row>
    <row r="53">
      <c r="A53" s="4" t="inlineStr">
        <is>
          <t>EMEA | Consumer Services</t>
        </is>
      </c>
    </row>
    <row r="54">
      <c r="A54" s="3" t="inlineStr">
        <is>
          <t>Disaggregation of Revenue [Line Items]</t>
        </is>
      </c>
    </row>
    <row r="55">
      <c r="A55" s="4" t="inlineStr">
        <is>
          <t>Total revenues</t>
        </is>
      </c>
      <c r="B55" s="5" t="n">
        <v>2361</v>
      </c>
      <c r="C55" s="5" t="n">
        <v>2527</v>
      </c>
      <c r="D55" s="5" t="n">
        <v>7343</v>
      </c>
      <c r="E55" s="5" t="n">
        <v>7583</v>
      </c>
    </row>
    <row r="56">
      <c r="A56" s="4" t="inlineStr">
        <is>
          <t>APAC</t>
        </is>
      </c>
    </row>
    <row r="57">
      <c r="A57" s="3" t="inlineStr">
        <is>
          <t>Disaggregation of Revenue [Line Items]</t>
        </is>
      </c>
    </row>
    <row r="58">
      <c r="A58" s="4" t="inlineStr">
        <is>
          <t>Total revenues</t>
        </is>
      </c>
      <c r="B58" s="5" t="n">
        <v>48999</v>
      </c>
      <c r="C58" s="5" t="n">
        <v>38264</v>
      </c>
      <c r="D58" s="5" t="n">
        <v>143909</v>
      </c>
      <c r="E58" s="5" t="n">
        <v>106773</v>
      </c>
    </row>
    <row r="59">
      <c r="A59" s="4" t="inlineStr">
        <is>
          <t>APAC | Vonage Communications Platform</t>
        </is>
      </c>
    </row>
    <row r="60">
      <c r="A60" s="3" t="inlineStr">
        <is>
          <t>Disaggregation of Revenue [Line Items]</t>
        </is>
      </c>
    </row>
    <row r="61">
      <c r="A61" s="4" t="inlineStr">
        <is>
          <t>Total revenues</t>
        </is>
      </c>
      <c r="B61" s="5" t="n">
        <v>48999</v>
      </c>
      <c r="C61" s="5" t="n">
        <v>38264</v>
      </c>
      <c r="D61" s="5" t="n">
        <v>143909</v>
      </c>
      <c r="E61" s="5" t="n">
        <v>106773</v>
      </c>
    </row>
    <row r="62">
      <c r="A62" s="4" t="inlineStr">
        <is>
          <t>APAC | Consumer Services</t>
        </is>
      </c>
    </row>
    <row r="63">
      <c r="A63" s="3" t="inlineStr">
        <is>
          <t>Disaggregation of Revenue [Line Items]</t>
        </is>
      </c>
    </row>
    <row r="64">
      <c r="A64" s="4" t="inlineStr">
        <is>
          <t>Total revenues</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ervice, access and product revenues</t>
        </is>
      </c>
      <c r="B4" s="6" t="n">
        <v>341544</v>
      </c>
      <c r="C4" s="6" t="n">
        <v>298991</v>
      </c>
      <c r="D4" s="6" t="n">
        <v>988896</v>
      </c>
      <c r="E4" s="6" t="n">
        <v>878584</v>
      </c>
    </row>
    <row r="5">
      <c r="A5" s="4" t="inlineStr">
        <is>
          <t>USF revenues</t>
        </is>
      </c>
      <c r="B5" s="5" t="n">
        <v>16797</v>
      </c>
      <c r="C5" s="5" t="n">
        <v>17658</v>
      </c>
      <c r="D5" s="5" t="n">
        <v>53814</v>
      </c>
      <c r="E5" s="5" t="n">
        <v>46055</v>
      </c>
    </row>
    <row r="6">
      <c r="A6" s="4" t="inlineStr">
        <is>
          <t>Total revenues</t>
        </is>
      </c>
      <c r="B6" s="5" t="n">
        <v>358341</v>
      </c>
      <c r="C6" s="5" t="n">
        <v>316649</v>
      </c>
      <c r="D6" s="5" t="n">
        <v>1042710</v>
      </c>
      <c r="E6" s="5" t="n">
        <v>924639</v>
      </c>
    </row>
    <row r="7">
      <c r="A7" s="3" t="inlineStr">
        <is>
          <t>Operating Expenses:</t>
        </is>
      </c>
    </row>
    <row r="8">
      <c r="A8" s="4" t="inlineStr">
        <is>
          <t>Service, access and product cost of revenues (excluding depreciation and amortization)</t>
        </is>
      </c>
      <c r="B8" s="5" t="n">
        <v>161067</v>
      </c>
      <c r="C8" s="5" t="n">
        <v>124243</v>
      </c>
      <c r="D8" s="5" t="n">
        <v>449634</v>
      </c>
      <c r="E8" s="5" t="n">
        <v>357252</v>
      </c>
    </row>
    <row r="9">
      <c r="A9" s="4" t="inlineStr">
        <is>
          <t>USF cost of revenues</t>
        </is>
      </c>
      <c r="B9" s="5" t="n">
        <v>16797</v>
      </c>
      <c r="C9" s="5" t="n">
        <v>17658</v>
      </c>
      <c r="D9" s="5" t="n">
        <v>53814</v>
      </c>
      <c r="E9" s="5" t="n">
        <v>46055</v>
      </c>
    </row>
    <row r="10">
      <c r="A10" s="4" t="inlineStr">
        <is>
          <t>Sales and marketing</t>
        </is>
      </c>
      <c r="B10" s="5" t="n">
        <v>86826</v>
      </c>
      <c r="C10" s="5" t="n">
        <v>85505</v>
      </c>
      <c r="D10" s="5" t="n">
        <v>254515</v>
      </c>
      <c r="E10" s="5" t="n">
        <v>261953</v>
      </c>
    </row>
    <row r="11">
      <c r="A11" s="4" t="inlineStr">
        <is>
          <t>Engineering and development</t>
        </is>
      </c>
      <c r="B11" s="5" t="n">
        <v>17636</v>
      </c>
      <c r="C11" s="5" t="n">
        <v>20110</v>
      </c>
      <c r="D11" s="5" t="n">
        <v>60706</v>
      </c>
      <c r="E11" s="5" t="n">
        <v>59097</v>
      </c>
    </row>
    <row r="12">
      <c r="A12" s="4" t="inlineStr">
        <is>
          <t>General and administrative</t>
        </is>
      </c>
      <c r="B12" s="5" t="n">
        <v>44063</v>
      </c>
      <c r="C12" s="5" t="n">
        <v>56835</v>
      </c>
      <c r="D12" s="5" t="n">
        <v>132297</v>
      </c>
      <c r="E12" s="5" t="n">
        <v>140537</v>
      </c>
    </row>
    <row r="13">
      <c r="A13" s="4" t="inlineStr">
        <is>
          <t>Depreciation and amortization</t>
        </is>
      </c>
      <c r="B13" s="5" t="n">
        <v>22507</v>
      </c>
      <c r="C13" s="5" t="n">
        <v>22887</v>
      </c>
      <c r="D13" s="5" t="n">
        <v>65208</v>
      </c>
      <c r="E13" s="5" t="n">
        <v>64064</v>
      </c>
    </row>
    <row r="14">
      <c r="A14" s="4" t="inlineStr">
        <is>
          <t>Total operating expenses</t>
        </is>
      </c>
      <c r="B14" s="5" t="n">
        <v>348896</v>
      </c>
      <c r="C14" s="5" t="n">
        <v>327238</v>
      </c>
      <c r="D14" s="5" t="n">
        <v>1016174</v>
      </c>
      <c r="E14" s="5" t="n">
        <v>928958</v>
      </c>
    </row>
    <row r="15">
      <c r="A15" s="4" t="inlineStr">
        <is>
          <t>Income (Loss) from operations</t>
        </is>
      </c>
      <c r="B15" s="5" t="n">
        <v>9445</v>
      </c>
      <c r="C15" s="5" t="n">
        <v>-10589</v>
      </c>
      <c r="D15" s="5" t="n">
        <v>26536</v>
      </c>
      <c r="E15" s="5" t="n">
        <v>-4319</v>
      </c>
    </row>
    <row r="16">
      <c r="A16" s="3" t="inlineStr">
        <is>
          <t>Other Income (Expense):</t>
        </is>
      </c>
    </row>
    <row r="17">
      <c r="A17" s="4" t="inlineStr">
        <is>
          <t>Interest expense</t>
        </is>
      </c>
      <c r="B17" s="5" t="n">
        <v>-7045</v>
      </c>
      <c r="C17" s="5" t="n">
        <v>-7373</v>
      </c>
      <c r="D17" s="5" t="n">
        <v>-21424</v>
      </c>
      <c r="E17" s="5" t="n">
        <v>-24776</v>
      </c>
    </row>
    <row r="18">
      <c r="A18" s="4" t="inlineStr">
        <is>
          <t>Other income (expense), net</t>
        </is>
      </c>
      <c r="B18" s="5" t="n">
        <v>-100</v>
      </c>
      <c r="C18" s="5" t="n">
        <v>-37</v>
      </c>
      <c r="D18" s="5" t="n">
        <v>-214</v>
      </c>
      <c r="E18" s="5" t="n">
        <v>154</v>
      </c>
    </row>
    <row r="19">
      <c r="A19" s="4" t="inlineStr">
        <is>
          <t>Total other expense, net</t>
        </is>
      </c>
      <c r="B19" s="5" t="n">
        <v>-7145</v>
      </c>
      <c r="C19" s="5" t="n">
        <v>-7410</v>
      </c>
      <c r="D19" s="5" t="n">
        <v>-21638</v>
      </c>
      <c r="E19" s="5" t="n">
        <v>-24622</v>
      </c>
    </row>
    <row r="20">
      <c r="A20" s="4" t="inlineStr">
        <is>
          <t>Income (loss) before income taxes</t>
        </is>
      </c>
      <c r="B20" s="5" t="n">
        <v>2300</v>
      </c>
      <c r="C20" s="5" t="n">
        <v>-17999</v>
      </c>
      <c r="D20" s="5" t="n">
        <v>4898</v>
      </c>
      <c r="E20" s="5" t="n">
        <v>-28941</v>
      </c>
    </row>
    <row r="21">
      <c r="A21" s="4" t="inlineStr">
        <is>
          <t>Income tax (expense) benefit</t>
        </is>
      </c>
      <c r="B21" s="5" t="n">
        <v>-4332</v>
      </c>
      <c r="C21" s="5" t="n">
        <v>7937</v>
      </c>
      <c r="D21" s="5" t="n">
        <v>-7244</v>
      </c>
      <c r="E21" s="5" t="n">
        <v>6694</v>
      </c>
    </row>
    <row r="22">
      <c r="A22" s="4" t="inlineStr">
        <is>
          <t>Net loss</t>
        </is>
      </c>
      <c r="B22" s="6" t="n">
        <v>-2032</v>
      </c>
      <c r="C22" s="6" t="n">
        <v>-10062</v>
      </c>
      <c r="D22" s="6" t="n">
        <v>-2346</v>
      </c>
      <c r="E22" s="6" t="n">
        <v>-22247</v>
      </c>
    </row>
    <row r="23">
      <c r="A23" s="3" t="inlineStr">
        <is>
          <t>Loss per common share:</t>
        </is>
      </c>
    </row>
    <row r="24">
      <c r="A24" s="4" t="inlineStr">
        <is>
          <t>Basic and diluted</t>
        </is>
      </c>
      <c r="B24" s="8" t="n">
        <v>-0.01</v>
      </c>
      <c r="C24" s="8" t="n">
        <v>-0.04</v>
      </c>
      <c r="D24" s="8" t="n">
        <v>-0.01</v>
      </c>
      <c r="E24" s="8" t="n">
        <v>-0.09</v>
      </c>
    </row>
    <row r="25">
      <c r="A25" s="3" t="inlineStr">
        <is>
          <t>Weighted-average common shares outstanding:</t>
        </is>
      </c>
    </row>
    <row r="26">
      <c r="A26" s="4" t="inlineStr">
        <is>
          <t>Basic and Diluted</t>
        </is>
      </c>
      <c r="B26" s="5" t="n">
        <v>252101</v>
      </c>
      <c r="C26" s="5" t="n">
        <v>246697</v>
      </c>
      <c r="D26" s="5" t="n">
        <v>251065</v>
      </c>
      <c r="E26" s="5" t="n">
        <v>245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Sep. 30, 2021</t>
        </is>
      </c>
      <c r="C1" s="2" t="inlineStr">
        <is>
          <t>Dec. 31, 2020</t>
        </is>
      </c>
    </row>
    <row r="2">
      <c r="A2" s="3" t="inlineStr">
        <is>
          <t>Revenue from Contract with Customer [Abstract]</t>
        </is>
      </c>
    </row>
    <row r="3">
      <c r="A3" s="4" t="inlineStr">
        <is>
          <t>Receivables</t>
        </is>
      </c>
      <c r="B3" s="6" t="n">
        <v>138630</v>
      </c>
      <c r="C3" s="6" t="n">
        <v>116304</v>
      </c>
    </row>
    <row r="4">
      <c r="A4" s="4" t="inlineStr">
        <is>
          <t>Contract liabilities</t>
        </is>
      </c>
      <c r="B4" s="6" t="n">
        <v>56325</v>
      </c>
      <c r="C4" s="6" t="n">
        <v>655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Billions</t>
        </is>
      </c>
      <c r="B1" s="2" t="inlineStr">
        <is>
          <t>3 Months Ended</t>
        </is>
      </c>
    </row>
    <row r="2">
      <c r="B2" s="2" t="inlineStr">
        <is>
          <t>Sep. 30, 2021USD ($)</t>
        </is>
      </c>
    </row>
    <row r="3">
      <c r="A3" s="4" t="inlineStr">
        <is>
          <t>Revenue, Remaining Performance Obligation, Expected Timing of Satisfaction, Start Date [Axis]: 2021-01-01</t>
        </is>
      </c>
    </row>
    <row r="4">
      <c r="A4" s="3" t="inlineStr">
        <is>
          <t>Revenue, Remaining Performance Obligation, Expected Timing of Satisfaction [Line Items]</t>
        </is>
      </c>
    </row>
    <row r="5">
      <c r="A5" s="4" t="inlineStr">
        <is>
          <t>Revenue, Remaining Performance Obligation, Amount</t>
        </is>
      </c>
      <c r="B5" s="9" t="n">
        <v>0.4</v>
      </c>
    </row>
    <row r="6">
      <c r="A6" s="4" t="inlineStr">
        <is>
          <t>Revenue, Remaining Performance Obligation, Expected Timing of Satisfaction, Period</t>
        </is>
      </c>
      <c r="B6" s="4" t="inlineStr">
        <is>
          <t>18 months</t>
        </is>
      </c>
    </row>
    <row r="7">
      <c r="A7" s="4" t="inlineStr">
        <is>
          <t>Minimum</t>
        </is>
      </c>
    </row>
    <row r="8">
      <c r="A8" s="3" t="inlineStr">
        <is>
          <t>Revenue, Remaining Performance Obligation, Expected Timing of Satisfaction [Line Items]</t>
        </is>
      </c>
    </row>
    <row r="9">
      <c r="A9" s="4" t="inlineStr">
        <is>
          <t>Revenue, Performance Obligation, Description of Timing</t>
        </is>
      </c>
      <c r="B9" s="4" t="inlineStr">
        <is>
          <t>1</t>
        </is>
      </c>
    </row>
    <row r="10">
      <c r="A10" s="4" t="inlineStr">
        <is>
          <t>Maximum</t>
        </is>
      </c>
    </row>
    <row r="11">
      <c r="A11" s="3" t="inlineStr">
        <is>
          <t>Revenue, Remaining Performance Obligation, Expected Timing of Satisfaction [Line Items]</t>
        </is>
      </c>
    </row>
    <row r="12">
      <c r="A12" s="4" t="inlineStr">
        <is>
          <t>Revenue, Performance Obligation, Description of Timing</t>
        </is>
      </c>
      <c r="B12" s="4" t="inlineStr">
        <is>
          <t>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Jun. 30, 2022</t>
        </is>
      </c>
      <c r="G2" s="2" t="inlineStr">
        <is>
          <t>Dec. 31, 2020</t>
        </is>
      </c>
    </row>
    <row r="3">
      <c r="A3" s="3" t="inlineStr">
        <is>
          <t>Revenue, Initial Application Period Cumulative Effect Transition [Line Items]</t>
        </is>
      </c>
    </row>
    <row r="4">
      <c r="A4" s="4" t="inlineStr">
        <is>
          <t>Total revenues</t>
        </is>
      </c>
      <c r="B4" s="6" t="n">
        <v>358341</v>
      </c>
      <c r="C4" s="6" t="n">
        <v>316649</v>
      </c>
      <c r="D4" s="6" t="n">
        <v>1042710</v>
      </c>
      <c r="E4" s="6" t="n">
        <v>924639</v>
      </c>
    </row>
    <row r="5">
      <c r="A5" s="4" t="inlineStr">
        <is>
          <t>Contract With Customer, Liability, Including New Contract Revenue, Recognized</t>
        </is>
      </c>
      <c r="B5" s="5" t="n">
        <v>104072</v>
      </c>
      <c r="C5" s="5" t="n">
        <v>106866</v>
      </c>
      <c r="D5" s="5" t="n">
        <v>315768</v>
      </c>
      <c r="E5" s="5" t="n">
        <v>325252</v>
      </c>
    </row>
    <row r="6">
      <c r="A6" s="4" t="inlineStr">
        <is>
          <t>Amortization of deferred customer acquisition costs</t>
        </is>
      </c>
      <c r="B6" s="5" t="n">
        <v>5356</v>
      </c>
      <c r="C6" s="5" t="n">
        <v>4086</v>
      </c>
      <c r="D6" s="5" t="n">
        <v>15164</v>
      </c>
      <c r="E6" s="5" t="n">
        <v>11653</v>
      </c>
    </row>
    <row r="7">
      <c r="A7" s="4" t="inlineStr">
        <is>
          <t>Scenario, Forecast</t>
        </is>
      </c>
    </row>
    <row r="8">
      <c r="A8" s="3" t="inlineStr">
        <is>
          <t>Revenue, Initial Application Period Cumulative Effect Transition [Line Items]</t>
        </is>
      </c>
    </row>
    <row r="9">
      <c r="A9" s="4" t="inlineStr">
        <is>
          <t>Recognized revenue, contract liabilities</t>
        </is>
      </c>
      <c r="F9" s="6" t="n">
        <v>56325</v>
      </c>
    </row>
    <row r="10">
      <c r="A10" s="4" t="inlineStr">
        <is>
          <t>Subscription services</t>
        </is>
      </c>
    </row>
    <row r="11">
      <c r="A11" s="3" t="inlineStr">
        <is>
          <t>Revenue, Initial Application Period Cumulative Effect Transition [Line Items]</t>
        </is>
      </c>
    </row>
    <row r="12">
      <c r="A12" s="4" t="inlineStr">
        <is>
          <t>Total revenues</t>
        </is>
      </c>
      <c r="B12" s="5" t="n">
        <v>148149</v>
      </c>
      <c r="C12" s="5" t="n">
        <v>152636</v>
      </c>
      <c r="D12" s="5" t="n">
        <v>447839</v>
      </c>
      <c r="E12" s="5" t="n">
        <v>463218</v>
      </c>
    </row>
    <row r="13">
      <c r="A13" s="4" t="inlineStr">
        <is>
          <t>Usage</t>
        </is>
      </c>
    </row>
    <row r="14">
      <c r="A14" s="3" t="inlineStr">
        <is>
          <t>Revenue, Initial Application Period Cumulative Effect Transition [Line Items]</t>
        </is>
      </c>
    </row>
    <row r="15">
      <c r="A15" s="4" t="inlineStr">
        <is>
          <t>Total revenues</t>
        </is>
      </c>
      <c r="B15" s="5" t="n">
        <v>160645</v>
      </c>
      <c r="C15" s="5" t="n">
        <v>116557</v>
      </c>
      <c r="D15" s="5" t="n">
        <v>444293</v>
      </c>
      <c r="E15" s="5" t="n">
        <v>320983</v>
      </c>
    </row>
    <row r="16">
      <c r="A16" s="4" t="inlineStr">
        <is>
          <t>USF and others</t>
        </is>
      </c>
    </row>
    <row r="17">
      <c r="A17" s="3" t="inlineStr">
        <is>
          <t>Revenue, Initial Application Period Cumulative Effect Transition [Line Items]</t>
        </is>
      </c>
    </row>
    <row r="18">
      <c r="A18" s="4" t="inlineStr">
        <is>
          <t>Total revenues</t>
        </is>
      </c>
      <c r="B18" s="5" t="n">
        <v>49547</v>
      </c>
      <c r="C18" s="5" t="n">
        <v>47456</v>
      </c>
      <c r="D18" s="5" t="n">
        <v>150578</v>
      </c>
      <c r="E18" s="5" t="n">
        <v>140438</v>
      </c>
    </row>
    <row r="19">
      <c r="A19" s="4" t="inlineStr">
        <is>
          <t>Vonage Communications Platform</t>
        </is>
      </c>
    </row>
    <row r="20">
      <c r="A20" s="3" t="inlineStr">
        <is>
          <t>Revenue, Initial Application Period Cumulative Effect Transition [Line Items]</t>
        </is>
      </c>
    </row>
    <row r="21">
      <c r="A21" s="4" t="inlineStr">
        <is>
          <t>Total revenues</t>
        </is>
      </c>
      <c r="B21" s="5" t="n">
        <v>288156</v>
      </c>
      <c r="C21" s="6" t="n">
        <v>233826</v>
      </c>
      <c r="D21" s="6" t="n">
        <v>820023</v>
      </c>
      <c r="E21" s="6" t="n">
        <v>670328</v>
      </c>
    </row>
    <row r="22">
      <c r="A22" s="4" t="inlineStr">
        <is>
          <t>Typical life of a customer</t>
        </is>
      </c>
      <c r="D22" s="4" t="inlineStr">
        <is>
          <t>7 years</t>
        </is>
      </c>
    </row>
    <row r="23">
      <c r="A23" s="4" t="inlineStr">
        <is>
          <t>Current and Non-Current Portion</t>
        </is>
      </c>
    </row>
    <row r="24">
      <c r="A24" s="3" t="inlineStr">
        <is>
          <t>Revenue, Initial Application Period Cumulative Effect Transition [Line Items]</t>
        </is>
      </c>
    </row>
    <row r="25">
      <c r="A25" s="4" t="inlineStr">
        <is>
          <t>Customer acquisition cost</t>
        </is>
      </c>
      <c r="B25" s="6" t="n">
        <v>96207</v>
      </c>
      <c r="D25" s="6" t="n">
        <v>96207</v>
      </c>
      <c r="G25" s="6" t="n">
        <v>856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032</v>
      </c>
      <c r="C4" s="6" t="n">
        <v>-10062</v>
      </c>
      <c r="D4" s="6" t="n">
        <v>-2346</v>
      </c>
      <c r="E4" s="6" t="n">
        <v>-22247</v>
      </c>
    </row>
    <row r="5">
      <c r="A5" s="3" t="inlineStr">
        <is>
          <t>Denominator</t>
        </is>
      </c>
    </row>
    <row r="6">
      <c r="A6" s="4" t="inlineStr">
        <is>
          <t>Basic and Diluted</t>
        </is>
      </c>
      <c r="B6" s="5" t="n">
        <v>252101</v>
      </c>
      <c r="C6" s="5" t="n">
        <v>246697</v>
      </c>
      <c r="D6" s="5" t="n">
        <v>251065</v>
      </c>
      <c r="E6" s="5" t="n">
        <v>245242</v>
      </c>
    </row>
    <row r="7">
      <c r="A7" s="3" t="inlineStr">
        <is>
          <t>Basic and diluted earnings per share [Abstract]</t>
        </is>
      </c>
    </row>
    <row r="8">
      <c r="A8" s="4" t="inlineStr">
        <is>
          <t>Basic and diluted</t>
        </is>
      </c>
      <c r="B8" s="8" t="n">
        <v>-0.01</v>
      </c>
      <c r="C8" s="8" t="n">
        <v>-0.04</v>
      </c>
      <c r="D8" s="8" t="n">
        <v>-0.01</v>
      </c>
      <c r="E8" s="8" t="n">
        <v>-0.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ntidilutive securities:</t>
        </is>
      </c>
    </row>
    <row r="4">
      <c r="A4" s="4" t="inlineStr">
        <is>
          <t>Antidilutive securities excluded from earnings per common share (in shares)</t>
        </is>
      </c>
      <c r="B4" s="5" t="n">
        <v>15158</v>
      </c>
      <c r="C4" s="5" t="n">
        <v>16294</v>
      </c>
      <c r="D4" s="5" t="n">
        <v>15158</v>
      </c>
      <c r="E4" s="5" t="n">
        <v>16294</v>
      </c>
    </row>
    <row r="5">
      <c r="A5" s="4" t="inlineStr">
        <is>
          <t>Restricted stock units</t>
        </is>
      </c>
    </row>
    <row r="6">
      <c r="A6" s="3" t="inlineStr">
        <is>
          <t>Earnings per share, antidilutive securities:</t>
        </is>
      </c>
    </row>
    <row r="7">
      <c r="A7" s="4" t="inlineStr">
        <is>
          <t>Antidilutive securities excluded from earnings per common share (in shares)</t>
        </is>
      </c>
      <c r="B7" s="5" t="n">
        <v>14107</v>
      </c>
      <c r="C7" s="5" t="n">
        <v>14165</v>
      </c>
      <c r="D7" s="5" t="n">
        <v>14107</v>
      </c>
      <c r="E7" s="5" t="n">
        <v>14165</v>
      </c>
    </row>
    <row r="8">
      <c r="A8" s="4" t="inlineStr">
        <is>
          <t>Stock options</t>
        </is>
      </c>
    </row>
    <row r="9">
      <c r="A9" s="3" t="inlineStr">
        <is>
          <t>Earnings per share, antidilutive securities:</t>
        </is>
      </c>
    </row>
    <row r="10">
      <c r="A10" s="4" t="inlineStr">
        <is>
          <t>Antidilutive securities excluded from earnings per common share (in shares)</t>
        </is>
      </c>
      <c r="B10" s="5" t="n">
        <v>1051</v>
      </c>
      <c r="C10" s="5" t="n">
        <v>2129</v>
      </c>
      <c r="D10" s="5" t="n">
        <v>1051</v>
      </c>
      <c r="E10" s="5" t="n">
        <v>21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arnings Per Share - Narrative (Details) - $ / shares</t>
        </is>
      </c>
      <c r="B1" s="2" t="inlineStr">
        <is>
          <t>Sep. 30, 2021</t>
        </is>
      </c>
      <c r="C1" s="2" t="inlineStr">
        <is>
          <t>Dec. 31, 2019</t>
        </is>
      </c>
    </row>
    <row r="2">
      <c r="A2" s="3" t="inlineStr">
        <is>
          <t>Earnings Per Share [Abstract]</t>
        </is>
      </c>
    </row>
    <row r="3">
      <c r="A3" s="4" t="inlineStr">
        <is>
          <t>Debt instrument, conversion price (in dollar per share)</t>
        </is>
      </c>
      <c r="B3" s="8" t="n">
        <v>16.72</v>
      </c>
      <c r="C3" s="8" t="n">
        <v>16.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Effectiv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before income taxes</t>
        </is>
      </c>
      <c r="B4" s="6" t="n">
        <v>2300</v>
      </c>
      <c r="C4" s="6" t="n">
        <v>-17999</v>
      </c>
      <c r="D4" s="6" t="n">
        <v>4898</v>
      </c>
      <c r="E4" s="6" t="n">
        <v>-28941</v>
      </c>
    </row>
    <row r="5">
      <c r="A5" s="4" t="inlineStr">
        <is>
          <t>Income tax (expense) benefit</t>
        </is>
      </c>
      <c r="B5" s="6" t="n">
        <v>-4332</v>
      </c>
      <c r="C5" s="6" t="n">
        <v>7937</v>
      </c>
      <c r="D5" s="6" t="n">
        <v>-7244</v>
      </c>
      <c r="E5" s="6" t="n">
        <v>6694</v>
      </c>
    </row>
    <row r="6">
      <c r="A6" s="4" t="inlineStr">
        <is>
          <t>Effective tax rate</t>
        </is>
      </c>
      <c r="B6" s="4" t="inlineStr">
        <is>
          <t>188.30%</t>
        </is>
      </c>
      <c r="C6" s="4" t="inlineStr">
        <is>
          <t>(44.10%)</t>
        </is>
      </c>
      <c r="D6" s="4" t="inlineStr">
        <is>
          <t>147.90%</t>
        </is>
      </c>
      <c r="E6" s="4" t="inlineStr">
        <is>
          <t>(23.1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nrecognized Tax Benefit Roll Forward (Details) - USD ($) $ in Thousands</t>
        </is>
      </c>
      <c r="B1" s="2" t="inlineStr">
        <is>
          <t>9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Balance as of January 1</t>
        </is>
      </c>
      <c r="B4" s="6" t="n">
        <v>632</v>
      </c>
      <c r="C4" s="6" t="n">
        <v>914</v>
      </c>
    </row>
    <row r="5">
      <c r="A5" s="4" t="inlineStr">
        <is>
          <t>Increase due to current year positions</t>
        </is>
      </c>
      <c r="B5" s="5" t="n">
        <v>375</v>
      </c>
      <c r="C5" s="5" t="n">
        <v>114</v>
      </c>
    </row>
    <row r="6">
      <c r="A6" s="4" t="inlineStr">
        <is>
          <t>Increase due to prior year positions</t>
        </is>
      </c>
      <c r="B6" s="5" t="n">
        <v>-10</v>
      </c>
      <c r="C6" s="5" t="n">
        <v>0</v>
      </c>
    </row>
    <row r="7">
      <c r="A7" s="4" t="inlineStr">
        <is>
          <t>Decrease due to settlements and payments</t>
        </is>
      </c>
      <c r="B7" s="5" t="n">
        <v>-355</v>
      </c>
      <c r="C7" s="5" t="n">
        <v>-173</v>
      </c>
    </row>
    <row r="8">
      <c r="A8" s="4" t="inlineStr">
        <is>
          <t>Decrease due to lapse of applicable statute of limitations</t>
        </is>
      </c>
      <c r="B8" s="5" t="n">
        <v>-10</v>
      </c>
      <c r="C8" s="5" t="n">
        <v>-238</v>
      </c>
    </row>
    <row r="9">
      <c r="A9" s="4" t="inlineStr">
        <is>
          <t>(Decrease) increase due to foreign currency fluctuation</t>
        </is>
      </c>
      <c r="B9" s="5" t="n">
        <v>-2</v>
      </c>
      <c r="C9" s="6" t="n">
        <v>15</v>
      </c>
    </row>
    <row r="10">
      <c r="A10" s="4" t="inlineStr">
        <is>
          <t>Uncertain tax benefits as of the end of the period</t>
        </is>
      </c>
      <c r="B10" s="6" t="n">
        <v>6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Thousands</t>
        </is>
      </c>
      <c r="B1" s="2" t="inlineStr">
        <is>
          <t>Apr. 01, 2023</t>
        </is>
      </c>
      <c r="C1" s="2" t="inlineStr">
        <is>
          <t>Sep. 30, 2021</t>
        </is>
      </c>
      <c r="D1" s="2" t="inlineStr">
        <is>
          <t>Jun. 30, 2021</t>
        </is>
      </c>
      <c r="E1" s="2" t="inlineStr">
        <is>
          <t>Dec. 31, 2020</t>
        </is>
      </c>
      <c r="F1" s="2" t="inlineStr">
        <is>
          <t>Sep. 30, 2021</t>
        </is>
      </c>
      <c r="G1" s="2" t="inlineStr">
        <is>
          <t>Dec. 31, 2020</t>
        </is>
      </c>
      <c r="H1" s="2" t="inlineStr">
        <is>
          <t>Dec. 31, 2019</t>
        </is>
      </c>
    </row>
    <row r="2">
      <c r="A2" s="3" t="inlineStr">
        <is>
          <t>Operating Loss Carryforwards [Line Items]</t>
        </is>
      </c>
    </row>
    <row r="3">
      <c r="A3" s="4" t="inlineStr">
        <is>
          <t>Effective Income Tax Rate Reconciliation, Nondeductible Expense, Share-based Payment Arrangement, Amount</t>
        </is>
      </c>
      <c r="F3" s="6" t="n">
        <v>2097</v>
      </c>
    </row>
    <row r="4">
      <c r="A4" s="4" t="inlineStr">
        <is>
          <t>Effective Income Tax Rate Reconciliation, Tax Credit, Research, Amount</t>
        </is>
      </c>
      <c r="F4" s="5" t="n">
        <v>1800</v>
      </c>
    </row>
    <row r="5">
      <c r="A5" s="4" t="inlineStr">
        <is>
          <t>Uncertain tax position</t>
        </is>
      </c>
      <c r="C5" s="6" t="n">
        <v>650</v>
      </c>
      <c r="E5" s="6" t="n">
        <v>632</v>
      </c>
      <c r="F5" s="5" t="n">
        <v>650</v>
      </c>
      <c r="G5" s="6" t="n">
        <v>632</v>
      </c>
      <c r="H5" s="6" t="n">
        <v>914</v>
      </c>
    </row>
    <row r="6">
      <c r="A6" s="4" t="inlineStr">
        <is>
          <t>Incurred penalties and interest expense</t>
        </is>
      </c>
      <c r="C6" s="5" t="n">
        <v>69</v>
      </c>
      <c r="E6" s="6" t="n">
        <v>29</v>
      </c>
      <c r="F6" s="5" t="n">
        <v>2</v>
      </c>
      <c r="G6" s="6" t="n">
        <v>40</v>
      </c>
    </row>
    <row r="7">
      <c r="A7" s="4" t="inlineStr">
        <is>
          <t>Deferred Tax Assets, Operating Loss Carryforwards, Subject to Expiration</t>
        </is>
      </c>
      <c r="C7" s="5" t="n">
        <v>410731</v>
      </c>
      <c r="F7" s="5" t="n">
        <v>410731</v>
      </c>
    </row>
    <row r="8">
      <c r="A8" s="4" t="inlineStr">
        <is>
          <t>Deferred Tax Assets, Operating Loss Carryforwards, State and Local</t>
        </is>
      </c>
      <c r="C8" s="5" t="n">
        <v>207769</v>
      </c>
      <c r="F8" s="5" t="n">
        <v>207769</v>
      </c>
    </row>
    <row r="9">
      <c r="A9" s="4" t="inlineStr">
        <is>
          <t>Deferred Tax Assets, Operating Loss Carryforwards, Not Subject to Expiration</t>
        </is>
      </c>
      <c r="C9" s="5" t="n">
        <v>5822</v>
      </c>
      <c r="F9" s="5" t="n">
        <v>5822</v>
      </c>
    </row>
    <row r="10">
      <c r="A10" s="4" t="inlineStr">
        <is>
          <t>Her Majesty's Revenue and Customs (HMRC)</t>
        </is>
      </c>
    </row>
    <row r="11">
      <c r="A11" s="3" t="inlineStr">
        <is>
          <t>Operating Loss Carryforwards [Line Items]</t>
        </is>
      </c>
    </row>
    <row r="12">
      <c r="A12" s="4" t="inlineStr">
        <is>
          <t>Effective Income Tax Rate Reconciliation, Change in Enacted Tax Rate, Percent</t>
        </is>
      </c>
      <c r="D12" s="4" t="inlineStr">
        <is>
          <t>19.00%</t>
        </is>
      </c>
    </row>
    <row r="13">
      <c r="A13" s="4" t="inlineStr">
        <is>
          <t>Effective Income Tax Rate Reconciliation, Change in Enacted Tax Rate, Amount</t>
        </is>
      </c>
      <c r="D13" s="6" t="n">
        <v>253</v>
      </c>
    </row>
    <row r="14">
      <c r="A14" s="4" t="inlineStr">
        <is>
          <t>Scenario, Forecast | Her Majesty's Revenue and Customs (HMRC)</t>
        </is>
      </c>
    </row>
    <row r="15">
      <c r="A15" s="3" t="inlineStr">
        <is>
          <t>Operating Loss Carryforwards [Line Items]</t>
        </is>
      </c>
    </row>
    <row r="16">
      <c r="A16" s="4" t="inlineStr">
        <is>
          <t>Effective Income Tax Rate Reconciliation, Change in Enacted Tax Rate, Percent</t>
        </is>
      </c>
      <c r="B16" s="4" t="inlineStr">
        <is>
          <t>25.00%</t>
        </is>
      </c>
    </row>
    <row r="17">
      <c r="A17" s="4" t="inlineStr">
        <is>
          <t>Her Majesty's Revenue and Customs (HMRC)</t>
        </is>
      </c>
    </row>
    <row r="18">
      <c r="A18" s="3" t="inlineStr">
        <is>
          <t>Operating Loss Carryforwards [Line Items]</t>
        </is>
      </c>
    </row>
    <row r="19">
      <c r="A19" s="4" t="inlineStr">
        <is>
          <t>Deferred Tax Assets, Operating Loss Carryforwards, Foreign</t>
        </is>
      </c>
      <c r="C19" s="6" t="n">
        <v>159152</v>
      </c>
      <c r="F19" s="6" t="n">
        <v>159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Dec. 31, 2020</t>
        </is>
      </c>
    </row>
    <row r="2">
      <c r="A2" s="3" t="inlineStr">
        <is>
          <t>Debt Instrument [Line Items]</t>
        </is>
      </c>
    </row>
    <row r="3">
      <c r="A3" s="4" t="inlineStr">
        <is>
          <t>Revolving credit facility - due 2023</t>
        </is>
      </c>
      <c r="B3" s="6" t="n">
        <v>150500</v>
      </c>
      <c r="C3" s="6" t="n">
        <v>215500</v>
      </c>
    </row>
    <row r="4">
      <c r="A4" s="4" t="inlineStr">
        <is>
          <t>Convertible senior notes - due 2024</t>
        </is>
      </c>
      <c r="B4" s="5" t="n">
        <v>345000</v>
      </c>
      <c r="C4" s="5" t="n">
        <v>345000</v>
      </c>
    </row>
    <row r="5">
      <c r="A5" s="4" t="inlineStr">
        <is>
          <t>Long-term debt including current maturities</t>
        </is>
      </c>
      <c r="B5" s="5" t="n">
        <v>495500</v>
      </c>
      <c r="C5" s="5" t="n">
        <v>560500</v>
      </c>
    </row>
    <row r="6">
      <c r="A6" s="4" t="inlineStr">
        <is>
          <t>Less unamortized discount</t>
        </is>
      </c>
      <c r="B6" s="5" t="n">
        <v>38875</v>
      </c>
      <c r="C6" s="5" t="n">
        <v>48702</v>
      </c>
    </row>
    <row r="7">
      <c r="A7" s="4" t="inlineStr">
        <is>
          <t>Less debt issuance costs</t>
        </is>
      </c>
      <c r="B7" s="5" t="n">
        <v>4318</v>
      </c>
      <c r="C7" s="5" t="n">
        <v>5514</v>
      </c>
    </row>
    <row r="8">
      <c r="A8" s="4" t="inlineStr">
        <is>
          <t>Total long-term debt</t>
        </is>
      </c>
      <c r="B8" s="6" t="n">
        <v>452307</v>
      </c>
      <c r="C8" s="6" t="n">
        <v>506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t>
        </is>
      </c>
    </row>
    <row r="4">
      <c r="A4" s="4" t="inlineStr">
        <is>
          <t>Net loss</t>
        </is>
      </c>
      <c r="B4" s="6" t="n">
        <v>-2032</v>
      </c>
      <c r="C4" s="6" t="n">
        <v>-10062</v>
      </c>
      <c r="D4" s="6" t="n">
        <v>-2346</v>
      </c>
      <c r="E4" s="6" t="n">
        <v>-22247</v>
      </c>
    </row>
    <row r="5">
      <c r="A5" s="4" t="inlineStr">
        <is>
          <t>Foreign currency translation adjustment, net of tax expense (benefit) of $698, $(1,086), $1,529, and $(1,275), respectively</t>
        </is>
      </c>
      <c r="B5" s="5" t="n">
        <v>-13160</v>
      </c>
      <c r="C5" s="5" t="n">
        <v>19776</v>
      </c>
      <c r="D5" s="5" t="n">
        <v>-13082</v>
      </c>
      <c r="E5" s="5" t="n">
        <v>218</v>
      </c>
    </row>
    <row r="6">
      <c r="A6" s="4" t="inlineStr">
        <is>
          <t>Unrealized loss on derivatives, net of tax expense (benefit) of $—, $—, —, and $(4), respectively</t>
        </is>
      </c>
      <c r="B6" s="5" t="n">
        <v>0</v>
      </c>
      <c r="C6" s="5" t="n">
        <v>0</v>
      </c>
      <c r="D6" s="5" t="n">
        <v>0</v>
      </c>
      <c r="E6" s="5" t="n">
        <v>1001</v>
      </c>
    </row>
    <row r="7">
      <c r="A7" s="4" t="inlineStr">
        <is>
          <t>Total other comprehensive (loss) income</t>
        </is>
      </c>
      <c r="B7" s="5" t="n">
        <v>-13160</v>
      </c>
      <c r="C7" s="5" t="n">
        <v>19776</v>
      </c>
      <c r="D7" s="5" t="n">
        <v>-13082</v>
      </c>
      <c r="E7" s="5" t="n">
        <v>1219</v>
      </c>
    </row>
    <row r="8">
      <c r="A8" s="4" t="inlineStr">
        <is>
          <t>Comprehensive (loss) income</t>
        </is>
      </c>
      <c r="B8" s="6" t="n">
        <v>-15192</v>
      </c>
      <c r="C8" s="6" t="n">
        <v>9714</v>
      </c>
      <c r="D8" s="6" t="n">
        <v>-15428</v>
      </c>
      <c r="E8" s="6" t="n">
        <v>-210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Net Carrying Amount of Liability Component of Notes (Details) - USD ($) $ in Thousands</t>
        </is>
      </c>
      <c r="B1" s="2" t="inlineStr">
        <is>
          <t>Sep. 30, 2021</t>
        </is>
      </c>
      <c r="C1" s="2" t="inlineStr">
        <is>
          <t>Dec. 31, 2020</t>
        </is>
      </c>
      <c r="D1" s="2" t="inlineStr">
        <is>
          <t>Dec. 31, 2019</t>
        </is>
      </c>
      <c r="E1" s="2" t="inlineStr">
        <is>
          <t>Jul. 31, 2018</t>
        </is>
      </c>
    </row>
    <row r="2">
      <c r="A2" s="3" t="inlineStr">
        <is>
          <t>Debt Disclosure [Abstract]</t>
        </is>
      </c>
    </row>
    <row r="3">
      <c r="A3" s="4" t="inlineStr">
        <is>
          <t>Principal</t>
        </is>
      </c>
      <c r="B3" s="6" t="n">
        <v>345000</v>
      </c>
      <c r="D3" s="6" t="n">
        <v>300000</v>
      </c>
      <c r="E3" s="6" t="n">
        <v>100000</v>
      </c>
    </row>
    <row r="4">
      <c r="A4" s="4" t="inlineStr">
        <is>
          <t>Unamortized discount</t>
        </is>
      </c>
      <c r="B4" s="5" t="n">
        <v>-38875</v>
      </c>
    </row>
    <row r="5">
      <c r="A5" s="4" t="inlineStr">
        <is>
          <t>Unamortized issuance cost</t>
        </is>
      </c>
      <c r="B5" s="5" t="n">
        <v>-4318</v>
      </c>
      <c r="C5" s="6" t="n">
        <v>-5514</v>
      </c>
    </row>
    <row r="6">
      <c r="A6" s="4" t="inlineStr">
        <is>
          <t>Net carrying amount</t>
        </is>
      </c>
      <c r="B6" s="6" t="n">
        <v>3018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cognized Related to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interest expense</t>
        </is>
      </c>
      <c r="B4" s="6" t="n">
        <v>1509</v>
      </c>
      <c r="C4" s="6" t="n">
        <v>1510</v>
      </c>
      <c r="D4" s="6" t="n">
        <v>4528</v>
      </c>
      <c r="E4" s="6" t="n">
        <v>4528</v>
      </c>
    </row>
    <row r="5">
      <c r="A5" s="4" t="inlineStr">
        <is>
          <t>Amortization of debt discount</t>
        </is>
      </c>
      <c r="B5" s="5" t="n">
        <v>3349</v>
      </c>
      <c r="C5" s="5" t="n">
        <v>3159</v>
      </c>
      <c r="D5" s="5" t="n">
        <v>9827</v>
      </c>
      <c r="E5" s="5" t="n">
        <v>9322</v>
      </c>
    </row>
    <row r="6">
      <c r="A6" s="4" t="inlineStr">
        <is>
          <t>Amortization of debt issuance costs</t>
        </is>
      </c>
      <c r="B6" s="5" t="n">
        <v>398</v>
      </c>
      <c r="C6" s="5" t="n">
        <v>398</v>
      </c>
      <c r="D6" s="5" t="n">
        <v>1196</v>
      </c>
      <c r="E6" s="5" t="n">
        <v>1196</v>
      </c>
    </row>
    <row r="7">
      <c r="A7" s="4" t="inlineStr">
        <is>
          <t>Total interest expense related to the Convertible Senior Notes</t>
        </is>
      </c>
      <c r="B7" s="6" t="n">
        <v>5256</v>
      </c>
      <c r="C7" s="6" t="n">
        <v>5067</v>
      </c>
      <c r="D7" s="6" t="n">
        <v>15551</v>
      </c>
      <c r="E7" s="6" t="n">
        <v>150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7" customWidth="1" min="2" max="2"/>
    <col width="31" customWidth="1" min="3" max="3"/>
    <col width="21" customWidth="1" min="4" max="4"/>
    <col width="39" customWidth="1" min="5" max="5"/>
    <col width="21" customWidth="1" min="6" max="6"/>
  </cols>
  <sheetData>
    <row r="1">
      <c r="A1" s="1" t="inlineStr">
        <is>
          <t>Long-Term Debt - Narrative (Details) $ / shares in Units, $ in Thousands</t>
        </is>
      </c>
      <c r="B1" s="2" t="inlineStr">
        <is>
          <t>1 Months Ended</t>
        </is>
      </c>
      <c r="C1" s="2" t="inlineStr">
        <is>
          <t>9 Months Ended</t>
        </is>
      </c>
    </row>
    <row r="2">
      <c r="B2" s="2" t="inlineStr">
        <is>
          <t>Jun. 30, 2019USD ($)shares</t>
        </is>
      </c>
      <c r="C2" s="2" t="inlineStr">
        <is>
          <t>Sep. 30, 2021USD ($)$ / shares</t>
        </is>
      </c>
      <c r="D2" s="2" t="inlineStr">
        <is>
          <t>Sep. 30, 2020USD ($)</t>
        </is>
      </c>
      <c r="E2" s="2" t="inlineStr">
        <is>
          <t>Dec. 31, 2019USD ($)$ / shares$ / unit</t>
        </is>
      </c>
      <c r="F2" s="2" t="inlineStr">
        <is>
          <t>Jul. 31, 2018USD ($)</t>
        </is>
      </c>
    </row>
    <row r="3">
      <c r="A3" s="3" t="inlineStr">
        <is>
          <t>Debt Instrument [Line Items]</t>
        </is>
      </c>
    </row>
    <row r="4">
      <c r="A4" s="4" t="inlineStr">
        <is>
          <t>Principal</t>
        </is>
      </c>
      <c r="C4" s="6" t="n">
        <v>345000</v>
      </c>
      <c r="E4" s="6" t="n">
        <v>300000</v>
      </c>
      <c r="F4" s="6" t="n">
        <v>100000</v>
      </c>
    </row>
    <row r="5">
      <c r="A5" s="4" t="inlineStr">
        <is>
          <t>Interest rate, stated percentage</t>
        </is>
      </c>
      <c r="C5" s="4" t="inlineStr">
        <is>
          <t>1.75%</t>
        </is>
      </c>
      <c r="E5" s="4" t="inlineStr">
        <is>
          <t>1.75%</t>
        </is>
      </c>
    </row>
    <row r="6">
      <c r="A6" s="4" t="inlineStr">
        <is>
          <t>Additional principal amount</t>
        </is>
      </c>
      <c r="E6" s="6" t="n">
        <v>45000</v>
      </c>
    </row>
    <row r="7">
      <c r="A7" s="4" t="inlineStr">
        <is>
          <t>Converted instrument, amount</t>
        </is>
      </c>
      <c r="B7" s="6" t="n">
        <v>1000</v>
      </c>
    </row>
    <row r="8">
      <c r="A8" s="4" t="inlineStr">
        <is>
          <t>Converted shares issued (in shares) | shares</t>
        </is>
      </c>
      <c r="B8" s="10" t="n">
        <v>59.8256</v>
      </c>
    </row>
    <row r="9">
      <c r="A9" s="4" t="inlineStr">
        <is>
          <t>Debt instrument, conversion price (in dollar per share) | $ / shares</t>
        </is>
      </c>
      <c r="C9" s="8" t="n">
        <v>16.72</v>
      </c>
      <c r="E9" s="8" t="n">
        <v>16.72</v>
      </c>
    </row>
    <row r="10">
      <c r="A10" s="4" t="inlineStr">
        <is>
          <t>Derivative, cap price (in dollars per share) | $ / unit</t>
        </is>
      </c>
      <c r="E10" s="11" t="n">
        <v>23.46</v>
      </c>
    </row>
    <row r="11">
      <c r="A11" s="4" t="inlineStr">
        <is>
          <t>Line of credit, maximum borrowing capacity</t>
        </is>
      </c>
      <c r="F11" s="6" t="n">
        <v>500000</v>
      </c>
    </row>
    <row r="12">
      <c r="A12" s="4" t="inlineStr">
        <is>
          <t>Line of credit facility, interest rate at period end</t>
        </is>
      </c>
      <c r="C12" s="4" t="inlineStr">
        <is>
          <t>2.88%</t>
        </is>
      </c>
    </row>
    <row r="13">
      <c r="A13" s="4" t="inlineStr">
        <is>
          <t>Principal payments on notes and revolving credit facility</t>
        </is>
      </c>
      <c r="C13" s="6" t="n">
        <v>65000</v>
      </c>
      <c r="D13" s="6" t="n">
        <v>55000</v>
      </c>
    </row>
    <row r="14">
      <c r="A14" s="4" t="inlineStr">
        <is>
          <t>Proceeds from issuance of long-term debt</t>
        </is>
      </c>
      <c r="C14" s="5" t="n">
        <v>0</v>
      </c>
      <c r="D14" s="5" t="n">
        <v>75000</v>
      </c>
    </row>
    <row r="15">
      <c r="A15" s="4" t="inlineStr">
        <is>
          <t>Line of credit</t>
        </is>
      </c>
    </row>
    <row r="16">
      <c r="A16" s="3" t="inlineStr">
        <is>
          <t>Debt Instrument [Line Items]</t>
        </is>
      </c>
    </row>
    <row r="17">
      <c r="A17" s="4" t="inlineStr">
        <is>
          <t>Principal payments on notes and revolving credit facility</t>
        </is>
      </c>
      <c r="C17" s="6" t="n">
        <v>65000</v>
      </c>
      <c r="D17" s="5" t="n">
        <v>55000</v>
      </c>
    </row>
    <row r="18">
      <c r="A18" s="4" t="inlineStr">
        <is>
          <t>Proceeds from issuance of long-term debt</t>
        </is>
      </c>
      <c r="D18" s="6" t="n">
        <v>75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 Operating Leases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lease liabilities</t>
        </is>
      </c>
      <c r="B4" s="6" t="n">
        <v>8737</v>
      </c>
      <c r="C4" s="6" t="n">
        <v>12090</v>
      </c>
    </row>
    <row r="5">
      <c r="A5" s="4" t="inlineStr">
        <is>
          <t>Right-of-use assets obtained in exchange for operating lease liability</t>
        </is>
      </c>
      <c r="B5" s="6" t="n">
        <v>8431</v>
      </c>
      <c r="C5" s="6" t="n">
        <v>12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Sep. 30, 2021</t>
        </is>
      </c>
      <c r="C1" s="2" t="inlineStr">
        <is>
          <t>Dec. 31, 2020</t>
        </is>
      </c>
    </row>
    <row r="2">
      <c r="A2" s="3" t="inlineStr">
        <is>
          <t>Leases [Abstract]</t>
        </is>
      </c>
    </row>
    <row r="3">
      <c r="A3" s="4" t="inlineStr">
        <is>
          <t>2021 (1)</t>
        </is>
      </c>
      <c r="B3" s="6" t="n">
        <v>2956</v>
      </c>
      <c r="C3" s="6" t="n">
        <v>13134</v>
      </c>
    </row>
    <row r="4">
      <c r="A4" s="4" t="inlineStr">
        <is>
          <t>2022</t>
        </is>
      </c>
      <c r="B4" s="5" t="n">
        <v>11682</v>
      </c>
      <c r="C4" s="5" t="n">
        <v>9645</v>
      </c>
    </row>
    <row r="5">
      <c r="A5" s="4" t="inlineStr">
        <is>
          <t>2023</t>
        </is>
      </c>
      <c r="B5" s="5" t="n">
        <v>10806</v>
      </c>
      <c r="C5" s="5" t="n">
        <v>8401</v>
      </c>
    </row>
    <row r="6">
      <c r="A6" s="4" t="inlineStr">
        <is>
          <t>2024</t>
        </is>
      </c>
      <c r="B6" s="5" t="n">
        <v>6756</v>
      </c>
      <c r="C6" s="5" t="n">
        <v>4148</v>
      </c>
    </row>
    <row r="7">
      <c r="A7" s="4" t="inlineStr">
        <is>
          <t>2025</t>
        </is>
      </c>
      <c r="B7" s="5" t="n">
        <v>6857</v>
      </c>
      <c r="C7" s="5" t="n">
        <v>4248</v>
      </c>
    </row>
    <row r="8">
      <c r="A8" s="4" t="inlineStr">
        <is>
          <t>Thereafter</t>
        </is>
      </c>
      <c r="B8" s="5" t="n">
        <v>9479</v>
      </c>
      <c r="C8" s="5" t="n">
        <v>7522</v>
      </c>
    </row>
    <row r="9">
      <c r="A9" s="4" t="inlineStr">
        <is>
          <t>Total lease payments</t>
        </is>
      </c>
      <c r="B9" s="5" t="n">
        <v>48536</v>
      </c>
      <c r="C9" s="5" t="n">
        <v>47098</v>
      </c>
    </row>
    <row r="10">
      <c r="A10" s="4" t="inlineStr">
        <is>
          <t>Less imputed interest</t>
        </is>
      </c>
      <c r="B10" s="5" t="n">
        <v>-4421</v>
      </c>
      <c r="C10" s="5" t="n">
        <v>-4525</v>
      </c>
    </row>
    <row r="11">
      <c r="A11" s="4" t="inlineStr">
        <is>
          <t>Total</t>
        </is>
      </c>
      <c r="B11" s="6" t="n">
        <v>44115</v>
      </c>
      <c r="C11" s="6" t="n">
        <v>425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 width="25" customWidth="1" min="5" max="5"/>
    <col width="14" customWidth="1" min="6" max="6"/>
  </cols>
  <sheetData>
    <row r="1">
      <c r="A1" s="1" t="inlineStr">
        <is>
          <t>Leases - Narratives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Leases [Abstract]</t>
        </is>
      </c>
    </row>
    <row r="4">
      <c r="A4" s="4" t="inlineStr">
        <is>
          <t>Operating lease, expense</t>
        </is>
      </c>
      <c r="B4" s="6" t="n">
        <v>2318</v>
      </c>
      <c r="C4" s="6" t="n">
        <v>2919</v>
      </c>
      <c r="E4" s="6" t="n">
        <v>7363</v>
      </c>
      <c r="F4" s="6" t="n">
        <v>8784</v>
      </c>
    </row>
    <row r="5">
      <c r="A5" s="4" t="inlineStr">
        <is>
          <t>Sublease Income</t>
        </is>
      </c>
      <c r="B5" s="6" t="n">
        <v>266</v>
      </c>
      <c r="C5" s="6" t="n">
        <v>293</v>
      </c>
      <c r="E5" s="6" t="n">
        <v>851</v>
      </c>
      <c r="F5" s="5" t="n">
        <v>904</v>
      </c>
    </row>
    <row r="6">
      <c r="A6" s="4" t="inlineStr">
        <is>
          <t>Operating lease, weighted average remaining lease term</t>
        </is>
      </c>
      <c r="B6" s="4" t="inlineStr">
        <is>
          <t>4 years 8 months 15 days</t>
        </is>
      </c>
      <c r="E6" s="4" t="inlineStr">
        <is>
          <t>4 years 8 months 15 days</t>
        </is>
      </c>
    </row>
    <row r="7">
      <c r="A7" s="4" t="inlineStr">
        <is>
          <t>Operating lease, discount rate</t>
        </is>
      </c>
      <c r="B7" s="4" t="inlineStr">
        <is>
          <t>4.29%</t>
        </is>
      </c>
      <c r="E7" s="4" t="inlineStr">
        <is>
          <t>4.29%</t>
        </is>
      </c>
    </row>
    <row r="8">
      <c r="A8" s="4" t="inlineStr">
        <is>
          <t>Modificationofoperatingleaseliability</t>
        </is>
      </c>
      <c r="D8" s="6" t="n">
        <v>15825</v>
      </c>
    </row>
    <row r="9">
      <c r="A9" s="4" t="inlineStr">
        <is>
          <t>Operating Lease, Right-of-Use Asset, Amortization Expense</t>
        </is>
      </c>
      <c r="F9" s="6" t="n">
        <v>9503</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n Stock Schedule of Stock by Clas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Outstanding, Balance at beginning of period (in shares)</t>
        </is>
      </c>
      <c r="B4" s="5" t="n">
        <v>251541</v>
      </c>
      <c r="C4" s="5" t="n">
        <v>245455</v>
      </c>
      <c r="D4" s="5" t="n">
        <v>248974</v>
      </c>
      <c r="E4" s="5" t="n">
        <v>242849</v>
      </c>
    </row>
    <row r="5">
      <c r="A5" s="4" t="inlineStr">
        <is>
          <t>Shares issued under the 2015 Equity Incentive Plan (in shares)</t>
        </is>
      </c>
      <c r="B5" s="5" t="n">
        <v>1032</v>
      </c>
      <c r="C5" s="5" t="n">
        <v>2784</v>
      </c>
      <c r="D5" s="5" t="n">
        <v>5030</v>
      </c>
      <c r="E5" s="5" t="n">
        <v>7131</v>
      </c>
    </row>
    <row r="6">
      <c r="A6" s="4" t="inlineStr">
        <is>
          <t>Employee taxes paid on withholding shares (in shares)</t>
        </is>
      </c>
      <c r="B6" s="5" t="n">
        <v>241</v>
      </c>
      <c r="C6" s="5" t="n">
        <v>61</v>
      </c>
      <c r="D6" s="5" t="n">
        <v>1672</v>
      </c>
      <c r="E6" s="5" t="n">
        <v>1802</v>
      </c>
    </row>
    <row r="7">
      <c r="A7" s="4" t="inlineStr">
        <is>
          <t>Outstanding, Balance at end of period (in shares)</t>
        </is>
      </c>
      <c r="B7" s="5" t="n">
        <v>252332</v>
      </c>
      <c r="C7" s="5" t="n">
        <v>248178</v>
      </c>
      <c r="D7" s="5" t="n">
        <v>252332</v>
      </c>
      <c r="E7" s="5" t="n">
        <v>248178</v>
      </c>
    </row>
    <row r="8">
      <c r="A8" s="4" t="inlineStr">
        <is>
          <t>Common Stock Issued</t>
        </is>
      </c>
    </row>
    <row r="9">
      <c r="A9" s="3" t="inlineStr">
        <is>
          <t>Increase (Decrease) in Stockholders' Equity [Roll Forward]</t>
        </is>
      </c>
    </row>
    <row r="10">
      <c r="A10" s="4" t="inlineStr">
        <is>
          <t>Issued, Balance at beginning of period (in shares)</t>
        </is>
      </c>
      <c r="B10" s="5" t="n">
        <v>327813</v>
      </c>
      <c r="C10" s="5" t="n">
        <v>320155</v>
      </c>
      <c r="D10" s="5" t="n">
        <v>323815</v>
      </c>
      <c r="E10" s="5" t="n">
        <v>315808</v>
      </c>
    </row>
    <row r="11">
      <c r="A11" s="4" t="inlineStr">
        <is>
          <t>Shares issued under the 2015 Equity Incentive Plan (in shares)</t>
        </is>
      </c>
      <c r="B11" s="5" t="n">
        <v>1032</v>
      </c>
      <c r="C11" s="5" t="n">
        <v>2784</v>
      </c>
      <c r="D11" s="5" t="n">
        <v>5030</v>
      </c>
      <c r="E11" s="5" t="n">
        <v>7131</v>
      </c>
    </row>
    <row r="12">
      <c r="A12" s="4" t="inlineStr">
        <is>
          <t>Employee taxes paid on withholding shares (in shares)</t>
        </is>
      </c>
      <c r="B12" s="5" t="n">
        <v>0</v>
      </c>
      <c r="C12" s="5" t="n">
        <v>0</v>
      </c>
      <c r="D12" s="5" t="n">
        <v>0</v>
      </c>
      <c r="E12" s="5" t="n">
        <v>0</v>
      </c>
    </row>
    <row r="13">
      <c r="A13" s="4" t="inlineStr">
        <is>
          <t>Issued, Balance at end of period (in shares)</t>
        </is>
      </c>
      <c r="B13" s="5" t="n">
        <v>328845</v>
      </c>
      <c r="C13" s="5" t="n">
        <v>322939</v>
      </c>
      <c r="D13" s="5" t="n">
        <v>328845</v>
      </c>
      <c r="E13" s="5" t="n">
        <v>322939</v>
      </c>
    </row>
    <row r="14">
      <c r="A14" s="4" t="inlineStr">
        <is>
          <t>Treasury Stock</t>
        </is>
      </c>
    </row>
    <row r="15">
      <c r="A15" s="3" t="inlineStr">
        <is>
          <t>Increase (Decrease) in Stockholders' Equity [Roll Forward]</t>
        </is>
      </c>
    </row>
    <row r="16">
      <c r="A16" s="4" t="inlineStr">
        <is>
          <t>Treasury, Balance at beginning of period (in shares)</t>
        </is>
      </c>
      <c r="B16" s="5" t="n">
        <v>76272</v>
      </c>
      <c r="C16" s="5" t="n">
        <v>74700</v>
      </c>
      <c r="D16" s="5" t="n">
        <v>74841</v>
      </c>
      <c r="E16" s="5" t="n">
        <v>72959</v>
      </c>
    </row>
    <row r="17">
      <c r="A17" s="4" t="inlineStr">
        <is>
          <t>Shares issued under the 2015 Equity Incentive Plan (in shares)</t>
        </is>
      </c>
      <c r="B17" s="5" t="n">
        <v>0</v>
      </c>
      <c r="C17" s="5" t="n">
        <v>0</v>
      </c>
      <c r="D17" s="5" t="n">
        <v>0</v>
      </c>
      <c r="E17" s="5" t="n">
        <v>0</v>
      </c>
    </row>
    <row r="18">
      <c r="A18" s="4" t="inlineStr">
        <is>
          <t>Employee taxes paid on withholding shares (in shares)</t>
        </is>
      </c>
      <c r="B18" s="5" t="n">
        <v>241</v>
      </c>
      <c r="C18" s="5" t="n">
        <v>61</v>
      </c>
      <c r="D18" s="5" t="n">
        <v>1672</v>
      </c>
      <c r="E18" s="5" t="n">
        <v>1802</v>
      </c>
    </row>
    <row r="19">
      <c r="A19" s="4" t="inlineStr">
        <is>
          <t>Treasury, Balance at end of period (in shares)</t>
        </is>
      </c>
      <c r="B19" s="5" t="n">
        <v>76513</v>
      </c>
      <c r="C19" s="5" t="n">
        <v>74761</v>
      </c>
      <c r="D19" s="5" t="n">
        <v>76513</v>
      </c>
      <c r="E19" s="5" t="n">
        <v>747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 Narrative (Details) - shares</t>
        </is>
      </c>
      <c r="B1" s="2" t="inlineStr">
        <is>
          <t>Sep. 30, 2021</t>
        </is>
      </c>
      <c r="C1" s="2" t="inlineStr">
        <is>
          <t>Dec. 31, 2020</t>
        </is>
      </c>
    </row>
    <row r="2">
      <c r="A2" s="3" t="inlineStr">
        <is>
          <t>Class of Stock [Line Items]</t>
        </is>
      </c>
    </row>
    <row r="3">
      <c r="A3" s="4" t="inlineStr">
        <is>
          <t>Common stock, shares authorized (in shares)</t>
        </is>
      </c>
      <c r="B3" s="5" t="n">
        <v>596950000</v>
      </c>
      <c r="C3" s="5" t="n">
        <v>596950000</v>
      </c>
    </row>
    <row r="4">
      <c r="A4" s="4" t="inlineStr">
        <is>
          <t>Shares available for grant (in shares)</t>
        </is>
      </c>
      <c r="B4" s="5" t="n">
        <v>1063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Sep. 30, 2021</t>
        </is>
      </c>
      <c r="C1" s="2" t="inlineStr">
        <is>
          <t>Dec. 31, 2020</t>
        </is>
      </c>
    </row>
    <row r="2">
      <c r="A2" s="3" t="inlineStr">
        <is>
          <t>Commitments and Contingencies Disclosure [Abstract]</t>
        </is>
      </c>
    </row>
    <row r="3">
      <c r="A3" s="4" t="inlineStr">
        <is>
          <t>Reserve for potential tax liability pending new requirements from state or municipal agencies</t>
        </is>
      </c>
      <c r="B3" s="6" t="n">
        <v>9882</v>
      </c>
      <c r="C3" s="6" t="n">
        <v>85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and Geographic Information - Schedule of Segment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358341</v>
      </c>
      <c r="C4" s="6" t="n">
        <v>316649</v>
      </c>
      <c r="D4" s="6" t="n">
        <v>1042710</v>
      </c>
      <c r="E4" s="6" t="n">
        <v>924639</v>
      </c>
    </row>
    <row r="5">
      <c r="A5" s="4" t="inlineStr">
        <is>
          <t>Adjusted EBITDA</t>
        </is>
      </c>
      <c r="B5" s="5" t="n">
        <v>50861</v>
      </c>
      <c r="C5" s="5" t="n">
        <v>41602</v>
      </c>
      <c r="D5" s="5" t="n">
        <v>147833</v>
      </c>
      <c r="E5" s="5" t="n">
        <v>121983</v>
      </c>
    </row>
    <row r="6">
      <c r="A6" s="4" t="inlineStr">
        <is>
          <t>Depreciation, Depletion And Amortization Including Impairment Charges</t>
        </is>
      </c>
      <c r="B6" s="5" t="n">
        <v>22507</v>
      </c>
      <c r="C6" s="5" t="n">
        <v>22887</v>
      </c>
      <c r="D6" s="5" t="n">
        <v>65208</v>
      </c>
      <c r="E6" s="5" t="n">
        <v>64064</v>
      </c>
    </row>
    <row r="7">
      <c r="A7" s="4" t="inlineStr">
        <is>
          <t>Vonage Communications Platform</t>
        </is>
      </c>
    </row>
    <row r="8">
      <c r="A8" s="3" t="inlineStr">
        <is>
          <t>Segment Reporting Information [Line Items]</t>
        </is>
      </c>
    </row>
    <row r="9">
      <c r="A9" s="4" t="inlineStr">
        <is>
          <t>Total revenues</t>
        </is>
      </c>
      <c r="B9" s="5" t="n">
        <v>288156</v>
      </c>
      <c r="C9" s="5" t="n">
        <v>233826</v>
      </c>
      <c r="D9" s="5" t="n">
        <v>820023</v>
      </c>
      <c r="E9" s="5" t="n">
        <v>670328</v>
      </c>
    </row>
    <row r="10">
      <c r="A10" s="4" t="inlineStr">
        <is>
          <t>Adjusted EBITDA</t>
        </is>
      </c>
      <c r="B10" s="5" t="n">
        <v>5022</v>
      </c>
      <c r="C10" s="5" t="n">
        <v>-14399</v>
      </c>
      <c r="D10" s="5" t="n">
        <v>4274</v>
      </c>
      <c r="E10" s="5" t="n">
        <v>-53000</v>
      </c>
    </row>
    <row r="11">
      <c r="A11" s="4" t="inlineStr">
        <is>
          <t>Depreciation, Depletion And Amortization Including Impairment Charges</t>
        </is>
      </c>
      <c r="B11" s="5" t="n">
        <v>22325</v>
      </c>
      <c r="C11" s="5" t="n">
        <v>21929</v>
      </c>
      <c r="D11" s="5" t="n">
        <v>64460</v>
      </c>
      <c r="E11" s="5" t="n">
        <v>60777</v>
      </c>
    </row>
    <row r="12">
      <c r="A12" s="4" t="inlineStr">
        <is>
          <t>Consumer Services</t>
        </is>
      </c>
    </row>
    <row r="13">
      <c r="A13" s="3" t="inlineStr">
        <is>
          <t>Segment Reporting Information [Line Items]</t>
        </is>
      </c>
    </row>
    <row r="14">
      <c r="A14" s="4" t="inlineStr">
        <is>
          <t>Total revenues</t>
        </is>
      </c>
      <c r="B14" s="5" t="n">
        <v>70185</v>
      </c>
      <c r="C14" s="5" t="n">
        <v>82823</v>
      </c>
      <c r="D14" s="5" t="n">
        <v>222687</v>
      </c>
      <c r="E14" s="5" t="n">
        <v>254311</v>
      </c>
    </row>
    <row r="15">
      <c r="A15" s="4" t="inlineStr">
        <is>
          <t>Adjusted EBITDA</t>
        </is>
      </c>
      <c r="B15" s="5" t="n">
        <v>45839</v>
      </c>
      <c r="C15" s="5" t="n">
        <v>56001</v>
      </c>
      <c r="D15" s="5" t="n">
        <v>143559</v>
      </c>
      <c r="E15" s="5" t="n">
        <v>174983</v>
      </c>
    </row>
    <row r="16">
      <c r="A16" s="4" t="inlineStr">
        <is>
          <t>Depreciation, Depletion And Amortization Including Impairment Charges</t>
        </is>
      </c>
      <c r="B16" s="5" t="n">
        <v>182</v>
      </c>
      <c r="C16" s="5" t="n">
        <v>958</v>
      </c>
      <c r="D16" s="5" t="n">
        <v>748</v>
      </c>
      <c r="E16" s="5" t="n">
        <v>3287</v>
      </c>
    </row>
    <row r="17">
      <c r="A17" s="4" t="inlineStr">
        <is>
          <t>Service revenues</t>
        </is>
      </c>
    </row>
    <row r="18">
      <c r="A18" s="3" t="inlineStr">
        <is>
          <t>Segment Reporting Information [Line Items]</t>
        </is>
      </c>
    </row>
    <row r="19">
      <c r="A19" s="4" t="inlineStr">
        <is>
          <t>Total revenues</t>
        </is>
      </c>
      <c r="B19" s="5" t="n">
        <v>334193</v>
      </c>
      <c r="C19" s="5" t="n">
        <v>290149</v>
      </c>
      <c r="D19" s="5" t="n">
        <v>964073</v>
      </c>
      <c r="E19" s="5" t="n">
        <v>850397</v>
      </c>
    </row>
    <row r="20">
      <c r="A20" s="4" t="inlineStr">
        <is>
          <t>Service revenues | Vonage Communications Platform</t>
        </is>
      </c>
    </row>
    <row r="21">
      <c r="A21" s="3" t="inlineStr">
        <is>
          <t>Segment Reporting Information [Line Items]</t>
        </is>
      </c>
    </row>
    <row r="22">
      <c r="A22" s="4" t="inlineStr">
        <is>
          <t>Total revenues</t>
        </is>
      </c>
      <c r="B22" s="5" t="n">
        <v>274031</v>
      </c>
      <c r="C22" s="5" t="n">
        <v>218456</v>
      </c>
      <c r="D22" s="5" t="n">
        <v>774925</v>
      </c>
      <c r="E22" s="5" t="n">
        <v>626416</v>
      </c>
    </row>
    <row r="23">
      <c r="A23" s="4" t="inlineStr">
        <is>
          <t>Service revenues | Consumer Services</t>
        </is>
      </c>
    </row>
    <row r="24">
      <c r="A24" s="3" t="inlineStr">
        <is>
          <t>Segment Reporting Information [Line Items]</t>
        </is>
      </c>
    </row>
    <row r="25">
      <c r="A25" s="4" t="inlineStr">
        <is>
          <t>Total revenues</t>
        </is>
      </c>
      <c r="B25" s="6" t="n">
        <v>60162</v>
      </c>
      <c r="C25" s="6" t="n">
        <v>71693</v>
      </c>
      <c r="D25" s="6" t="n">
        <v>189148</v>
      </c>
      <c r="E25" s="6" t="n">
        <v>2239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Income Condensed Consolidated Statements of Comprehensive (Loss) /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 net of tax expense/(benefit)</t>
        </is>
      </c>
      <c r="B4" s="6" t="n">
        <v>698</v>
      </c>
      <c r="C4" s="6" t="n">
        <v>-1086</v>
      </c>
      <c r="D4" s="6" t="n">
        <v>1529</v>
      </c>
      <c r="E4" s="6" t="n">
        <v>-1275</v>
      </c>
    </row>
    <row r="5">
      <c r="A5" s="4" t="inlineStr">
        <is>
          <t>Other Comprehensive Income (Loss), Derivative, Excluded Component, Increase (Decrease), after Adjustments, Tax</t>
        </is>
      </c>
      <c r="B5" s="6" t="n">
        <v>0</v>
      </c>
      <c r="C5" s="6" t="n">
        <v>0</v>
      </c>
      <c r="D5" s="6" t="n">
        <v>0</v>
      </c>
      <c r="E5" s="6" t="n">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and Geographic Information - Reconciliation of the Reportable Segments' Gross Margi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Adjusted EBITDA</t>
        </is>
      </c>
      <c r="B4" s="6" t="n">
        <v>50861</v>
      </c>
      <c r="C4" s="6" t="n">
        <v>41602</v>
      </c>
      <c r="D4" s="6" t="n">
        <v>147833</v>
      </c>
      <c r="E4" s="6" t="n">
        <v>121983</v>
      </c>
    </row>
    <row r="5">
      <c r="A5" s="4" t="inlineStr">
        <is>
          <t>Interest expense</t>
        </is>
      </c>
      <c r="B5" s="5" t="n">
        <v>-7045</v>
      </c>
      <c r="C5" s="5" t="n">
        <v>-7373</v>
      </c>
      <c r="D5" s="5" t="n">
        <v>-21424</v>
      </c>
      <c r="E5" s="5" t="n">
        <v>-24776</v>
      </c>
    </row>
    <row r="6">
      <c r="A6" s="4" t="inlineStr">
        <is>
          <t>Depreciation and amortization</t>
        </is>
      </c>
      <c r="B6" s="5" t="n">
        <v>-22507</v>
      </c>
      <c r="C6" s="5" t="n">
        <v>-22887</v>
      </c>
      <c r="D6" s="5" t="n">
        <v>-65208</v>
      </c>
      <c r="E6" s="5" t="n">
        <v>-64064</v>
      </c>
    </row>
    <row r="7">
      <c r="A7" s="4" t="inlineStr">
        <is>
          <t>Amortization of costs to implement cloud computing arrangements</t>
        </is>
      </c>
      <c r="B7" s="5" t="n">
        <v>-818</v>
      </c>
      <c r="C7" s="5" t="n">
        <v>-670</v>
      </c>
      <c r="D7" s="5" t="n">
        <v>-2675</v>
      </c>
      <c r="E7" s="5" t="n">
        <v>-1947</v>
      </c>
    </row>
    <row r="8">
      <c r="A8" s="4" t="inlineStr">
        <is>
          <t>Share-based expense</t>
        </is>
      </c>
      <c r="B8" s="5" t="n">
        <v>-17247</v>
      </c>
      <c r="C8" s="5" t="n">
        <v>-11530</v>
      </c>
      <c r="D8" s="5" t="n">
        <v>-47575</v>
      </c>
      <c r="E8" s="5" t="n">
        <v>-33972</v>
      </c>
    </row>
    <row r="9">
      <c r="A9" s="4" t="inlineStr">
        <is>
          <t>Organizational transformation</t>
        </is>
      </c>
      <c r="B9" s="5" t="n">
        <v>0</v>
      </c>
      <c r="C9" s="5" t="n">
        <v>0</v>
      </c>
      <c r="D9" s="5" t="n">
        <v>0</v>
      </c>
      <c r="E9" s="5" t="n">
        <v>-5119</v>
      </c>
    </row>
    <row r="10">
      <c r="A10" s="4" t="inlineStr">
        <is>
          <t>Restructuring activities</t>
        </is>
      </c>
      <c r="B10" s="5" t="n">
        <v>0</v>
      </c>
      <c r="C10" s="5" t="n">
        <v>-15182</v>
      </c>
      <c r="D10" s="5" t="n">
        <v>-2655</v>
      </c>
      <c r="E10" s="5" t="n">
        <v>-15182</v>
      </c>
    </row>
    <row r="11">
      <c r="A11" s="4" t="inlineStr">
        <is>
          <t>Other non-recurring items</t>
        </is>
      </c>
      <c r="B11" s="5" t="n">
        <v>-944</v>
      </c>
      <c r="C11" s="5" t="n">
        <v>-1959</v>
      </c>
      <c r="D11" s="5" t="n">
        <v>-3398</v>
      </c>
      <c r="E11" s="5" t="n">
        <v>-5864</v>
      </c>
    </row>
    <row r="12">
      <c r="A12" s="4" t="inlineStr">
        <is>
          <t>Income (loss) before income taxes</t>
        </is>
      </c>
      <c r="B12" s="6" t="n">
        <v>2300</v>
      </c>
      <c r="C12" s="6" t="n">
        <v>-17999</v>
      </c>
      <c r="D12" s="6" t="n">
        <v>4898</v>
      </c>
      <c r="E12" s="6" t="n">
        <v>-289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Information - Schedule of Long Lived Assets (Details) - USD ($) $ in Thousands</t>
        </is>
      </c>
      <c r="B1" s="2" t="inlineStr">
        <is>
          <t>Sep. 30, 2021</t>
        </is>
      </c>
      <c r="C1" s="2" t="inlineStr">
        <is>
          <t>Dec. 31, 2020</t>
        </is>
      </c>
    </row>
    <row r="2">
      <c r="A2" s="3" t="inlineStr">
        <is>
          <t>Segment Reporting Information [Line Items]</t>
        </is>
      </c>
    </row>
    <row r="3">
      <c r="A3" s="4" t="inlineStr">
        <is>
          <t>Long-lived assets</t>
        </is>
      </c>
      <c r="B3" s="6" t="n">
        <v>907624</v>
      </c>
      <c r="C3" s="6" t="n">
        <v>940854</v>
      </c>
    </row>
    <row r="4">
      <c r="A4" s="4" t="inlineStr">
        <is>
          <t>United States</t>
        </is>
      </c>
    </row>
    <row r="5">
      <c r="A5" s="3" t="inlineStr">
        <is>
          <t>Segment Reporting Information [Line Items]</t>
        </is>
      </c>
    </row>
    <row r="6">
      <c r="A6" s="4" t="inlineStr">
        <is>
          <t>Long-lived assets</t>
        </is>
      </c>
      <c r="B6" s="5" t="n">
        <v>626966</v>
      </c>
      <c r="C6" s="5" t="n">
        <v>646072</v>
      </c>
    </row>
    <row r="7">
      <c r="A7" s="4" t="inlineStr">
        <is>
          <t>United Kingdom</t>
        </is>
      </c>
    </row>
    <row r="8">
      <c r="A8" s="3" t="inlineStr">
        <is>
          <t>Segment Reporting Information [Line Items]</t>
        </is>
      </c>
    </row>
    <row r="9">
      <c r="A9" s="4" t="inlineStr">
        <is>
          <t>Long-lived assets</t>
        </is>
      </c>
      <c r="B9" s="5" t="n">
        <v>279653</v>
      </c>
      <c r="C9" s="5" t="n">
        <v>293457</v>
      </c>
    </row>
    <row r="10">
      <c r="A10" s="4" t="inlineStr">
        <is>
          <t>Israel</t>
        </is>
      </c>
    </row>
    <row r="11">
      <c r="A11" s="3" t="inlineStr">
        <is>
          <t>Segment Reporting Information [Line Items]</t>
        </is>
      </c>
    </row>
    <row r="12">
      <c r="A12" s="4" t="inlineStr">
        <is>
          <t>Long-lived assets</t>
        </is>
      </c>
      <c r="B12" s="6" t="n">
        <v>1005</v>
      </c>
      <c r="C12" s="6" t="n">
        <v>1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46</v>
      </c>
      <c r="C4" s="6" t="n">
        <v>-22247</v>
      </c>
    </row>
    <row r="5">
      <c r="A5" s="3" t="inlineStr">
        <is>
          <t>Adjustments to reconcile net loss to net cash provided by operating activities:</t>
        </is>
      </c>
    </row>
    <row r="6">
      <c r="A6" s="4" t="inlineStr">
        <is>
          <t>Depreciation and amortization</t>
        </is>
      </c>
      <c r="B6" s="5" t="n">
        <v>32863</v>
      </c>
      <c r="C6" s="5" t="n">
        <v>22531</v>
      </c>
    </row>
    <row r="7">
      <c r="A7" s="4" t="inlineStr">
        <is>
          <t>Amortization of intangibles</t>
        </is>
      </c>
      <c r="B7" s="5" t="n">
        <v>32345</v>
      </c>
      <c r="C7" s="5" t="n">
        <v>41533</v>
      </c>
    </row>
    <row r="8">
      <c r="A8" s="4" t="inlineStr">
        <is>
          <t>Deferred income taxes</t>
        </is>
      </c>
      <c r="B8" s="5" t="n">
        <v>3181</v>
      </c>
      <c r="C8" s="5" t="n">
        <v>-8130</v>
      </c>
    </row>
    <row r="9">
      <c r="A9" s="4" t="inlineStr">
        <is>
          <t>Amortization of deferred customer acquisition costs</t>
        </is>
      </c>
      <c r="B9" s="5" t="n">
        <v>15164</v>
      </c>
      <c r="C9" s="5" t="n">
        <v>11653</v>
      </c>
    </row>
    <row r="10">
      <c r="A10" s="4" t="inlineStr">
        <is>
          <t>Allowances for doubtful accounts</t>
        </is>
      </c>
      <c r="B10" s="5" t="n">
        <v>1353</v>
      </c>
      <c r="C10" s="5" t="n">
        <v>4778</v>
      </c>
    </row>
    <row r="11">
      <c r="A11" s="4" t="inlineStr">
        <is>
          <t>Amortization of financing costs and debt discount</t>
        </is>
      </c>
      <c r="B11" s="5" t="n">
        <v>11632</v>
      </c>
      <c r="C11" s="5" t="n">
        <v>11127</v>
      </c>
    </row>
    <row r="12">
      <c r="A12" s="4" t="inlineStr">
        <is>
          <t>Gain (Loss) on Disposition of Assets</t>
        </is>
      </c>
      <c r="B12" s="5" t="n">
        <v>487</v>
      </c>
      <c r="C12" s="5" t="n">
        <v>-743</v>
      </c>
    </row>
    <row r="13">
      <c r="A13" s="4" t="inlineStr">
        <is>
          <t>Share-based expense</t>
        </is>
      </c>
      <c r="B13" s="5" t="n">
        <v>47575</v>
      </c>
      <c r="C13" s="5" t="n">
        <v>33972</v>
      </c>
    </row>
    <row r="14">
      <c r="A14" s="4" t="inlineStr">
        <is>
          <t>Changes in derivatives</t>
        </is>
      </c>
      <c r="B14" s="5" t="n">
        <v>0</v>
      </c>
      <c r="C14" s="5" t="n">
        <v>1055</v>
      </c>
    </row>
    <row r="15">
      <c r="A15" s="3" t="inlineStr">
        <is>
          <t>Changes in operating assets and liabilities:</t>
        </is>
      </c>
    </row>
    <row r="16">
      <c r="A16" s="4" t="inlineStr">
        <is>
          <t>Accounts receivable</t>
        </is>
      </c>
      <c r="B16" s="5" t="n">
        <v>-27779</v>
      </c>
      <c r="C16" s="5" t="n">
        <v>-19825</v>
      </c>
    </row>
    <row r="17">
      <c r="A17" s="4" t="inlineStr">
        <is>
          <t>Prepaid expenses and other current assets</t>
        </is>
      </c>
      <c r="B17" s="5" t="n">
        <v>-2130</v>
      </c>
      <c r="C17" s="5" t="n">
        <v>-10453</v>
      </c>
    </row>
    <row r="18">
      <c r="A18" s="4" t="inlineStr">
        <is>
          <t>Deferred customer acquisition costs</t>
        </is>
      </c>
      <c r="B18" s="5" t="n">
        <v>-26076</v>
      </c>
      <c r="C18" s="5" t="n">
        <v>-22342</v>
      </c>
    </row>
    <row r="19">
      <c r="A19" s="4" t="inlineStr">
        <is>
          <t>Accounts payable and accrued expenses</t>
        </is>
      </c>
      <c r="B19" s="5" t="n">
        <v>58614</v>
      </c>
      <c r="C19" s="5" t="n">
        <v>1612</v>
      </c>
    </row>
    <row r="20">
      <c r="A20" s="4" t="inlineStr">
        <is>
          <t>Deferred revenue</t>
        </is>
      </c>
      <c r="B20" s="5" t="n">
        <v>-8062</v>
      </c>
      <c r="C20" s="5" t="n">
        <v>2997</v>
      </c>
    </row>
    <row r="21">
      <c r="A21" s="4" t="inlineStr">
        <is>
          <t>Other assets - deferred cloud computing implementation costs</t>
        </is>
      </c>
      <c r="B21" s="5" t="n">
        <v>-3002</v>
      </c>
      <c r="C21" s="5" t="n">
        <v>-5394</v>
      </c>
    </row>
    <row r="22">
      <c r="A22" s="4" t="inlineStr">
        <is>
          <t>Other assets and liabilities</t>
        </is>
      </c>
      <c r="B22" s="5" t="n">
        <v>562</v>
      </c>
      <c r="C22" s="5" t="n">
        <v>7821</v>
      </c>
    </row>
    <row r="23">
      <c r="A23" s="4" t="inlineStr">
        <is>
          <t>Net cash provided by operating activities</t>
        </is>
      </c>
      <c r="B23" s="5" t="n">
        <v>133407</v>
      </c>
      <c r="C23" s="5" t="n">
        <v>51431</v>
      </c>
    </row>
    <row r="24">
      <c r="A24" s="3" t="inlineStr">
        <is>
          <t>Cash flows provided by (used in) investing activities:</t>
        </is>
      </c>
    </row>
    <row r="25">
      <c r="A25" s="4" t="inlineStr">
        <is>
          <t>Capital expenditures</t>
        </is>
      </c>
      <c r="B25" s="5" t="n">
        <v>6782</v>
      </c>
      <c r="C25" s="5" t="n">
        <v>7718</v>
      </c>
    </row>
    <row r="26">
      <c r="A26" s="4" t="inlineStr">
        <is>
          <t>Proceeds from sale of intangible assets, net of payment for intangible assets</t>
        </is>
      </c>
      <c r="B26" s="5" t="n">
        <v>318</v>
      </c>
      <c r="C26" s="5" t="n">
        <v>-260</v>
      </c>
    </row>
    <row r="27">
      <c r="A27" s="4" t="inlineStr">
        <is>
          <t>Acquisition and development of software assets</t>
        </is>
      </c>
      <c r="B27" s="5" t="n">
        <v>35520</v>
      </c>
      <c r="C27" s="5" t="n">
        <v>30256</v>
      </c>
    </row>
    <row r="28">
      <c r="A28" s="4" t="inlineStr">
        <is>
          <t>Net cash used in investing activities</t>
        </is>
      </c>
      <c r="B28" s="5" t="n">
        <v>-41984</v>
      </c>
      <c r="C28" s="5" t="n">
        <v>-38234</v>
      </c>
    </row>
    <row r="29">
      <c r="A29" s="3" t="inlineStr">
        <is>
          <t>Cash flows provided by (used in) financing activities:</t>
        </is>
      </c>
    </row>
    <row r="30">
      <c r="A30" s="4" t="inlineStr">
        <is>
          <t>Payments for short and long-term debt</t>
        </is>
      </c>
      <c r="B30" s="5" t="n">
        <v>-65000</v>
      </c>
      <c r="C30" s="5" t="n">
        <v>-55000</v>
      </c>
    </row>
    <row r="31">
      <c r="A31" s="4" t="inlineStr">
        <is>
          <t>Proceeds from issuance of long-term debt</t>
        </is>
      </c>
      <c r="B31" s="5" t="n">
        <v>0</v>
      </c>
      <c r="C31" s="5" t="n">
        <v>75000</v>
      </c>
    </row>
    <row r="32">
      <c r="A32" s="4" t="inlineStr">
        <is>
          <t>Employee taxes paid on withholding shares</t>
        </is>
      </c>
      <c r="B32" s="5" t="n">
        <v>-21606</v>
      </c>
      <c r="C32" s="5" t="n">
        <v>-15180</v>
      </c>
    </row>
    <row r="33">
      <c r="A33" s="4" t="inlineStr">
        <is>
          <t>Proceeds from exercise of stock options</t>
        </is>
      </c>
      <c r="B33" s="5" t="n">
        <v>2379</v>
      </c>
      <c r="C33" s="5" t="n">
        <v>8051</v>
      </c>
    </row>
    <row r="34">
      <c r="A34" s="4" t="inlineStr">
        <is>
          <t>Net cash (used in) provided by financing activities</t>
        </is>
      </c>
      <c r="B34" s="5" t="n">
        <v>-84227</v>
      </c>
      <c r="C34" s="5" t="n">
        <v>12871</v>
      </c>
    </row>
    <row r="35">
      <c r="A35" s="4" t="inlineStr">
        <is>
          <t>Effect of exchange rate changes on cash</t>
        </is>
      </c>
      <c r="B35" s="5" t="n">
        <v>-1346</v>
      </c>
      <c r="C35" s="5" t="n">
        <v>-1334</v>
      </c>
    </row>
    <row r="36">
      <c r="A36" s="4" t="inlineStr">
        <is>
          <t>Net increase in cash, cash equivalents, and restricted cash</t>
        </is>
      </c>
      <c r="B36" s="5" t="n">
        <v>5850</v>
      </c>
      <c r="C36" s="5" t="n">
        <v>24734</v>
      </c>
    </row>
    <row r="37">
      <c r="A37" s="4" t="inlineStr">
        <is>
          <t>Cash, cash equivalents, and restricted cash, beginning of period</t>
        </is>
      </c>
      <c r="B37" s="5" t="n">
        <v>44997</v>
      </c>
      <c r="C37" s="5" t="n">
        <v>25635</v>
      </c>
    </row>
    <row r="38">
      <c r="A38" s="4" t="inlineStr">
        <is>
          <t>Cash, cash equivalents, and restricted cash, end of period</t>
        </is>
      </c>
      <c r="B38" s="5" t="n">
        <v>50847</v>
      </c>
      <c r="C38" s="5" t="n">
        <v>50369</v>
      </c>
    </row>
    <row r="39">
      <c r="A39" s="3" t="inlineStr">
        <is>
          <t>Cash paid (received) during the periods for:</t>
        </is>
      </c>
    </row>
    <row r="40">
      <c r="A40" s="4" t="inlineStr">
        <is>
          <t>Interest</t>
        </is>
      </c>
      <c r="B40" s="5" t="n">
        <v>8563</v>
      </c>
      <c r="C40" s="5" t="n">
        <v>10887</v>
      </c>
    </row>
    <row r="41">
      <c r="A41" s="4" t="inlineStr">
        <is>
          <t>Income taxes</t>
        </is>
      </c>
      <c r="B41" s="5" t="n">
        <v>865</v>
      </c>
      <c r="C41" s="5" t="n">
        <v>-4</v>
      </c>
    </row>
    <row r="42">
      <c r="A42" s="4" t="inlineStr">
        <is>
          <t>Acquisition of long-term assets included in accounts payable and accrued expenses</t>
        </is>
      </c>
      <c r="B42" s="5" t="n">
        <v>4125</v>
      </c>
      <c r="C42" s="5" t="n">
        <v>2791</v>
      </c>
    </row>
    <row r="43">
      <c r="A43" s="4" t="inlineStr">
        <is>
          <t>Share-based compensation capitalized in internally developed software costs</t>
        </is>
      </c>
      <c r="B43" s="6" t="n">
        <v>3659</v>
      </c>
      <c r="C43" s="6" t="n">
        <v>3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9"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t>
        </is>
      </c>
    </row>
    <row r="2">
      <c r="A2" s="4" t="inlineStr">
        <is>
          <t>Beginning Balance at Dec. 31, 2019</t>
        </is>
      </c>
      <c r="B2" s="6" t="n">
        <v>567062</v>
      </c>
      <c r="C2" s="6" t="n">
        <v>316</v>
      </c>
      <c r="D2" s="6" t="n">
        <v>1494469</v>
      </c>
      <c r="E2" s="6" t="n">
        <v>-631009</v>
      </c>
      <c r="F2" s="6" t="n">
        <v>-306043</v>
      </c>
      <c r="G2" s="6" t="n">
        <v>9329</v>
      </c>
    </row>
    <row r="3">
      <c r="A3" s="3" t="inlineStr">
        <is>
          <t>Increase (Decrease) in Stockholders' Equity [Roll Forward]</t>
        </is>
      </c>
    </row>
    <row r="4">
      <c r="A4" s="4" t="inlineStr">
        <is>
          <t>Stock option exercises</t>
        </is>
      </c>
      <c r="B4" s="5" t="n">
        <v>8051</v>
      </c>
      <c r="C4" s="5" t="n">
        <v>7</v>
      </c>
      <c r="D4" s="5" t="n">
        <v>8044</v>
      </c>
    </row>
    <row r="5">
      <c r="A5" s="4" t="inlineStr">
        <is>
          <t>Share-based expense</t>
        </is>
      </c>
      <c r="B5" s="5" t="n">
        <v>37014</v>
      </c>
      <c r="D5" s="5" t="n">
        <v>37014</v>
      </c>
    </row>
    <row r="6">
      <c r="A6" s="4" t="inlineStr">
        <is>
          <t>Employee taxes paid on withholding shares</t>
        </is>
      </c>
      <c r="B6" s="5" t="n">
        <v>-13868</v>
      </c>
      <c r="F6" s="5" t="n">
        <v>-13868</v>
      </c>
    </row>
    <row r="7">
      <c r="A7" s="4" t="inlineStr">
        <is>
          <t>Foreign currency translation adjustment</t>
        </is>
      </c>
      <c r="B7" s="5" t="n">
        <v>218</v>
      </c>
      <c r="G7" s="5" t="n">
        <v>218</v>
      </c>
    </row>
    <row r="8">
      <c r="A8" s="4" t="inlineStr">
        <is>
          <t>Unrealized loss on derivatives, net of tax expense (benefit) of $—, $—, —, and $(4), respectively</t>
        </is>
      </c>
      <c r="B8" s="5" t="n">
        <v>1001</v>
      </c>
      <c r="G8" s="5" t="n">
        <v>1001</v>
      </c>
    </row>
    <row r="9">
      <c r="A9" s="4" t="inlineStr">
        <is>
          <t>Net loss</t>
        </is>
      </c>
      <c r="B9" s="5" t="n">
        <v>-22247</v>
      </c>
      <c r="E9" s="5" t="n">
        <v>-22247</v>
      </c>
    </row>
    <row r="10">
      <c r="A10" s="4" t="inlineStr">
        <is>
          <t>Ending Balance at Sep. 30, 2020</t>
        </is>
      </c>
      <c r="B10" s="5" t="n">
        <v>577231</v>
      </c>
      <c r="C10" s="5" t="n">
        <v>323</v>
      </c>
      <c r="D10" s="5" t="n">
        <v>1539527</v>
      </c>
      <c r="E10" s="5" t="n">
        <v>-653256</v>
      </c>
      <c r="F10" s="5" t="n">
        <v>-319911</v>
      </c>
      <c r="G10" s="5" t="n">
        <v>10548</v>
      </c>
    </row>
    <row r="11">
      <c r="A11" s="4" t="inlineStr">
        <is>
          <t>Beginning Balance at Jun. 30, 2020</t>
        </is>
      </c>
      <c r="B11" s="5" t="n">
        <v>547639</v>
      </c>
      <c r="C11" s="5" t="n">
        <v>320</v>
      </c>
      <c r="D11" s="5" t="n">
        <v>1519055</v>
      </c>
      <c r="E11" s="5" t="n">
        <v>-643194</v>
      </c>
      <c r="F11" s="5" t="n">
        <v>-319314</v>
      </c>
      <c r="G11" s="5" t="n">
        <v>-9228</v>
      </c>
    </row>
    <row r="12">
      <c r="A12" s="3" t="inlineStr">
        <is>
          <t>Increase (Decrease) in Stockholders' Equity [Roll Forward]</t>
        </is>
      </c>
    </row>
    <row r="13">
      <c r="A13" s="4" t="inlineStr">
        <is>
          <t>Stock option exercises</t>
        </is>
      </c>
      <c r="B13" s="5" t="n">
        <v>7808</v>
      </c>
      <c r="C13" s="5" t="n">
        <v>3</v>
      </c>
      <c r="D13" s="5" t="n">
        <v>7805</v>
      </c>
    </row>
    <row r="14">
      <c r="A14" s="4" t="inlineStr">
        <is>
          <t>Share-based expense</t>
        </is>
      </c>
      <c r="B14" s="5" t="n">
        <v>12667</v>
      </c>
      <c r="D14" s="5" t="n">
        <v>12667</v>
      </c>
    </row>
    <row r="15">
      <c r="A15" s="4" t="inlineStr">
        <is>
          <t>Employee taxes paid on withholding shares</t>
        </is>
      </c>
      <c r="B15" s="5" t="n">
        <v>-597</v>
      </c>
      <c r="F15" s="5" t="n">
        <v>-597</v>
      </c>
    </row>
    <row r="16">
      <c r="A16" s="4" t="inlineStr">
        <is>
          <t>Foreign currency translation adjustment</t>
        </is>
      </c>
      <c r="B16" s="5" t="n">
        <v>19776</v>
      </c>
      <c r="G16" s="5" t="n">
        <v>19776</v>
      </c>
    </row>
    <row r="17">
      <c r="A17" s="4" t="inlineStr">
        <is>
          <t>Unrealized loss on derivatives, net of tax expense (benefit) of $—, $—, —, and $(4), respectively</t>
        </is>
      </c>
      <c r="B17" s="5" t="n">
        <v>0</v>
      </c>
    </row>
    <row r="18">
      <c r="A18" s="4" t="inlineStr">
        <is>
          <t>Net loss</t>
        </is>
      </c>
      <c r="B18" s="5" t="n">
        <v>-10062</v>
      </c>
      <c r="E18" s="5" t="n">
        <v>-10062</v>
      </c>
    </row>
    <row r="19">
      <c r="A19" s="4" t="inlineStr">
        <is>
          <t>Ending Balance at Sep. 30, 2020</t>
        </is>
      </c>
      <c r="B19" s="5" t="n">
        <v>577231</v>
      </c>
      <c r="C19" s="5" t="n">
        <v>323</v>
      </c>
      <c r="D19" s="5" t="n">
        <v>1539527</v>
      </c>
      <c r="E19" s="5" t="n">
        <v>-653256</v>
      </c>
      <c r="F19" s="5" t="n">
        <v>-319911</v>
      </c>
      <c r="G19" s="5" t="n">
        <v>10548</v>
      </c>
    </row>
    <row r="20">
      <c r="A20" s="4" t="inlineStr">
        <is>
          <t>Beginning Balance at Dec. 31, 2020</t>
        </is>
      </c>
      <c r="B20" s="5" t="n">
        <v>602774</v>
      </c>
      <c r="C20" s="5" t="n">
        <v>324</v>
      </c>
      <c r="D20" s="5" t="n">
        <v>1554574</v>
      </c>
      <c r="E20" s="5" t="n">
        <v>-667221</v>
      </c>
      <c r="F20" s="5" t="n">
        <v>-320891</v>
      </c>
      <c r="G20" s="5" t="n">
        <v>35988</v>
      </c>
    </row>
    <row r="21">
      <c r="A21" s="3" t="inlineStr">
        <is>
          <t>Increase (Decrease) in Stockholders' Equity [Roll Forward]</t>
        </is>
      </c>
    </row>
    <row r="22">
      <c r="A22" s="4" t="inlineStr">
        <is>
          <t>Stock option exercises</t>
        </is>
      </c>
      <c r="B22" s="5" t="n">
        <v>2379</v>
      </c>
      <c r="C22" s="5" t="n">
        <v>5</v>
      </c>
      <c r="D22" s="5" t="n">
        <v>2374</v>
      </c>
    </row>
    <row r="23">
      <c r="A23" s="4" t="inlineStr">
        <is>
          <t>Share-based expense</t>
        </is>
      </c>
      <c r="B23" s="5" t="n">
        <v>51234</v>
      </c>
      <c r="D23" s="5" t="n">
        <v>51234</v>
      </c>
    </row>
    <row r="24">
      <c r="A24" s="4" t="inlineStr">
        <is>
          <t>Employee taxes paid on withholding shares</t>
        </is>
      </c>
      <c r="B24" s="5" t="n">
        <v>-21606</v>
      </c>
      <c r="F24" s="5" t="n">
        <v>-21606</v>
      </c>
    </row>
    <row r="25">
      <c r="A25" s="4" t="inlineStr">
        <is>
          <t>Foreign currency translation adjustment</t>
        </is>
      </c>
      <c r="B25" s="5" t="n">
        <v>-13082</v>
      </c>
      <c r="G25" s="5" t="n">
        <v>-13082</v>
      </c>
    </row>
    <row r="26">
      <c r="A26" s="4" t="inlineStr">
        <is>
          <t>Unrealized loss on derivatives, net of tax expense (benefit) of $—, $—, —, and $(4), respectively</t>
        </is>
      </c>
      <c r="B26" s="5" t="n">
        <v>0</v>
      </c>
    </row>
    <row r="27">
      <c r="A27" s="4" t="inlineStr">
        <is>
          <t>Net loss</t>
        </is>
      </c>
      <c r="B27" s="5" t="n">
        <v>-2346</v>
      </c>
      <c r="E27" s="5" t="n">
        <v>-2346</v>
      </c>
    </row>
    <row r="28">
      <c r="A28" s="4" t="inlineStr">
        <is>
          <t>Ending Balance at Sep. 30, 2021</t>
        </is>
      </c>
      <c r="B28" s="5" t="n">
        <v>619353</v>
      </c>
      <c r="C28" s="5" t="n">
        <v>329</v>
      </c>
      <c r="D28" s="5" t="n">
        <v>1608182</v>
      </c>
      <c r="E28" s="5" t="n">
        <v>-669567</v>
      </c>
      <c r="F28" s="5" t="n">
        <v>-342497</v>
      </c>
      <c r="G28" s="5" t="n">
        <v>22906</v>
      </c>
    </row>
    <row r="29">
      <c r="A29" s="4" t="inlineStr">
        <is>
          <t>Beginning Balance at Jun. 30, 2021</t>
        </is>
      </c>
      <c r="B29" s="5" t="n">
        <v>618057</v>
      </c>
      <c r="C29" s="5" t="n">
        <v>328</v>
      </c>
      <c r="D29" s="5" t="n">
        <v>1588222</v>
      </c>
      <c r="E29" s="5" t="n">
        <v>-667535</v>
      </c>
      <c r="F29" s="5" t="n">
        <v>-339024</v>
      </c>
      <c r="G29" s="5" t="n">
        <v>36066</v>
      </c>
    </row>
    <row r="30">
      <c r="A30" s="3" t="inlineStr">
        <is>
          <t>Increase (Decrease) in Stockholders' Equity [Roll Forward]</t>
        </is>
      </c>
    </row>
    <row r="31">
      <c r="A31" s="4" t="inlineStr">
        <is>
          <t>Stock option exercises</t>
        </is>
      </c>
      <c r="B31" s="5" t="n">
        <v>1487</v>
      </c>
      <c r="C31" s="5" t="n">
        <v>1</v>
      </c>
      <c r="D31" s="5" t="n">
        <v>1486</v>
      </c>
    </row>
    <row r="32">
      <c r="A32" s="4" t="inlineStr">
        <is>
          <t>Share-based expense</t>
        </is>
      </c>
      <c r="B32" s="5" t="n">
        <v>18474</v>
      </c>
      <c r="D32" s="5" t="n">
        <v>18474</v>
      </c>
    </row>
    <row r="33">
      <c r="A33" s="4" t="inlineStr">
        <is>
          <t>Employee taxes paid on withholding shares</t>
        </is>
      </c>
      <c r="B33" s="5" t="n">
        <v>-3473</v>
      </c>
      <c r="F33" s="5" t="n">
        <v>-3473</v>
      </c>
    </row>
    <row r="34">
      <c r="A34" s="4" t="inlineStr">
        <is>
          <t>Foreign currency translation adjustment</t>
        </is>
      </c>
      <c r="B34" s="5" t="n">
        <v>-13160</v>
      </c>
      <c r="G34" s="5" t="n">
        <v>-13160</v>
      </c>
    </row>
    <row r="35">
      <c r="A35" s="4" t="inlineStr">
        <is>
          <t>Unrealized loss on derivatives, net of tax expense (benefit) of $—, $—, —, and $(4), respectively</t>
        </is>
      </c>
      <c r="B35" s="5" t="n">
        <v>0</v>
      </c>
    </row>
    <row r="36">
      <c r="A36" s="4" t="inlineStr">
        <is>
          <t>Net loss</t>
        </is>
      </c>
      <c r="B36" s="5" t="n">
        <v>-2032</v>
      </c>
      <c r="E36" s="5" t="n">
        <v>-2032</v>
      </c>
    </row>
    <row r="37">
      <c r="A37" s="4" t="inlineStr">
        <is>
          <t>Ending Balance at Sep. 30, 2021</t>
        </is>
      </c>
      <c r="B37" s="6" t="n">
        <v>619353</v>
      </c>
      <c r="C37" s="6" t="n">
        <v>329</v>
      </c>
      <c r="D37" s="6" t="n">
        <v>1608182</v>
      </c>
      <c r="E37" s="6" t="n">
        <v>-669567</v>
      </c>
      <c r="F37" s="6" t="n">
        <v>-342497</v>
      </c>
      <c r="G37" s="6" t="n">
        <v>229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Nature of Operations Vonage Holdings Corp. (“Vonage”, “Company”, “we”, “our”, “us”) is incorporated as a Delaware corporation. At Vonage, our vision is to accelerate the world's ability to connect. We are observing a secular change in the way business is done, with a fundamental shift in how communications technologies are being leveraged in almost every industry. Through the Vonage Communications Platform, our strategy is to deliver a single leading cloud communications platform that powers our customers' and partners' global engagement solutions using our APIs, Unified Communications, and Contact Center innovations. We believe that the Vonage Communications Platform's products and services are well positioned to take advantage of emerging trends with sizable, growing total addressable markets as companies look to cloud-based communications solutions and API programming architectures as part of their digital transformation. Our strategic business is the Vonage Communications Platform which delivers a single leading cloud communications platform that powers our customers' and partners' global engagement solutions using our APIs, Unified Communications, and Contact Center innovations. The Vonage Communications Platform brings unique value to businesses by providing multiple communications channels - including video, voice, messaging, email, verification, and artificial intelligence - that integrate into the applications, products and workflows that our customers are already using. We believe this delivers both the power and the flexibility to our customers to address the growing need to transform their communications, connections and experiences for customers and enables the type of business continuity, remote work, and remote delivery of services that are now essential for team members. For our Consumer customers, we enable users to access and utilize our services and features, via their existing internet connections, including over 3G/4G, LTE, Cable, or DSL broadband networks. This technology enables us to offer our Consumer customers attractively priced voice and messaging services and other features around the world on a variety of devices. Our Consumer strategy is focused on the continued penetration of our core North American markets, which provide value in international long distance and target under-served segments. Customers in the United States represented 64% and 68% of our consolidated revenues for the three months ended September 30, 2021 and 2020 and 65% and 69% for the nine months ended September 30, 2021 and 2020, respectively, with the balance in Canada, the United Kingdom, China, Singapore, Netherlands, and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nine months ended September 30, 2021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20 filed with the Securities and Exchange Commission on February 19, 2021. Use of Estimates Our condensed consolidated financial statements and notes thereof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economic environment due to the ongoing outbreak of the novel coronavirus COVID-19.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COVID-19 has created and may continue to create uncertainty in customer payments, reduced usage, and issuance of customer credits to distressed customers served by certain product lines. As of the date of our condensed consolidated financial statements, we are not aware of any specific event or circumstance that would require us to materially update our estimates or judgments. However, these estimates may change as new events occur and additional information is obtained, which may result in changes being recognized in our condensed consolidated financial statements in future periods. In particular and in light of the COVID-19 pandemic, the assumptions and estimates associated with collectability assessment of revenue and credit losses of accounts receivable may have a material impact our consolidated financial statements in future periods, depending on the continued duration or degree of the impact of the COVID-19 pandemic on the global economy. Reclassifications Reclassifications have been made to our condensed consolidated financial statements for the prior year periods to conform to classifications used in the current year periods. The reclassifications did not affect results of operations, net ass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4:02Z</dcterms:created>
  <dcterms:modified xmlns:dcterms="http://purl.org/dc/terms/" xmlns:xsi="http://www.w3.org/2001/XMLSchema-instance" xsi:type="dcterms:W3CDTF">2021-11-04T20:24:02Z</dcterms:modified>
</cp:coreProperties>
</file>